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Revolving Credit Facility and T" sheetId="12" state="visible" r:id="rId12"/>
    <sheet xmlns:r="http://schemas.openxmlformats.org/officeDocument/2006/relationships" name="Accrued Compensation" sheetId="13" state="visible" r:id="rId13"/>
    <sheet xmlns:r="http://schemas.openxmlformats.org/officeDocument/2006/relationships" name="Subordinated Debt - Convertible" sheetId="14" state="visible" r:id="rId14"/>
    <sheet xmlns:r="http://schemas.openxmlformats.org/officeDocument/2006/relationships" name="Equity" sheetId="15" state="visible" r:id="rId15"/>
    <sheet xmlns:r="http://schemas.openxmlformats.org/officeDocument/2006/relationships" name="Mezzanine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Data"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Revolving Credit Facility and_2" sheetId="24" state="visible" r:id="rId24"/>
    <sheet xmlns:r="http://schemas.openxmlformats.org/officeDocument/2006/relationships" name="Subordinated Debt - Convertib_2" sheetId="25" state="visible" r:id="rId25"/>
    <sheet xmlns:r="http://schemas.openxmlformats.org/officeDocument/2006/relationships" name="Equity (Tables)" sheetId="26" state="visible" r:id="rId26"/>
    <sheet xmlns:r="http://schemas.openxmlformats.org/officeDocument/2006/relationships" name="Income Tax (Tables)" sheetId="27" state="visible" r:id="rId27"/>
    <sheet xmlns:r="http://schemas.openxmlformats.org/officeDocument/2006/relationships" name="Commitments and Contingencies (" sheetId="28" state="visible" r:id="rId28"/>
    <sheet xmlns:r="http://schemas.openxmlformats.org/officeDocument/2006/relationships" name="Segment Data (Tables)" sheetId="29" state="visible" r:id="rId29"/>
    <sheet xmlns:r="http://schemas.openxmlformats.org/officeDocument/2006/relationships" name="Description of Business (Detail" sheetId="30" state="visible" r:id="rId30"/>
    <sheet xmlns:r="http://schemas.openxmlformats.org/officeDocument/2006/relationships" name="Significant Accounting Polici_2" sheetId="31" state="visible" r:id="rId31"/>
    <sheet xmlns:r="http://schemas.openxmlformats.org/officeDocument/2006/relationships" name="Recent Accounting Pronounceme_2"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Goodwill and Intangible Assets "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Revolving Credit Facility and_3" sheetId="38" state="visible" r:id="rId38"/>
    <sheet xmlns:r="http://schemas.openxmlformats.org/officeDocument/2006/relationships" name="Revolving Credit Facility and_4" sheetId="39" state="visible" r:id="rId39"/>
    <sheet xmlns:r="http://schemas.openxmlformats.org/officeDocument/2006/relationships" name="Subordinated Debt Convertible a" sheetId="40" state="visible" r:id="rId40"/>
    <sheet xmlns:r="http://schemas.openxmlformats.org/officeDocument/2006/relationships" name="Subordinated Debt Convertible_2" sheetId="41" state="visible" r:id="rId41"/>
    <sheet xmlns:r="http://schemas.openxmlformats.org/officeDocument/2006/relationships" name="Equity (Details)" sheetId="42" state="visible" r:id="rId42"/>
    <sheet xmlns:r="http://schemas.openxmlformats.org/officeDocument/2006/relationships" name="Equity (Details 1)" sheetId="43" state="visible" r:id="rId43"/>
    <sheet xmlns:r="http://schemas.openxmlformats.org/officeDocument/2006/relationships" name="Equity (Details 2)" sheetId="44" state="visible" r:id="rId44"/>
    <sheet xmlns:r="http://schemas.openxmlformats.org/officeDocument/2006/relationships" name="Equity (Details 3)" sheetId="45" state="visible" r:id="rId45"/>
    <sheet xmlns:r="http://schemas.openxmlformats.org/officeDocument/2006/relationships" name="Equity (Details Narratives)" sheetId="46" state="visible" r:id="rId46"/>
    <sheet xmlns:r="http://schemas.openxmlformats.org/officeDocument/2006/relationships" name="Mezzanine Equity (Details Narra"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egment Data (Details)" sheetId="54" state="visible" r:id="rId54"/>
    <sheet xmlns:r="http://schemas.openxmlformats.org/officeDocument/2006/relationships" name="Segment Data (Details Narrative" sheetId="55" state="visible" r:id="rId55"/>
  </sheets>
  <definedNames/>
  <calcPr calcId="124519" fullCalcOnLoad="1"/>
</workbook>
</file>

<file path=xl/sharedStrings.xml><?xml version="1.0" encoding="utf-8"?>
<sst xmlns="http://schemas.openxmlformats.org/spreadsheetml/2006/main" uniqueCount="608">
  <si>
    <t>Document and Entity Information - USD ($)</t>
  </si>
  <si>
    <t>12 Months Ended</t>
  </si>
  <si>
    <t>Sep. 30, 2019</t>
  </si>
  <si>
    <t>Dec. 20, 2019</t>
  </si>
  <si>
    <t>Mar. 31, 2019</t>
  </si>
  <si>
    <t>Document And Entity Information</t>
  </si>
  <si>
    <t>Entity Registrant Name</t>
  </si>
  <si>
    <t>GEE Group Inc.</t>
  </si>
  <si>
    <t>Entity Central Index Key</t>
  </si>
  <si>
    <t>0000040570</t>
  </si>
  <si>
    <t>Document Type</t>
  </si>
  <si>
    <t>10-K</t>
  </si>
  <si>
    <t>Amendment Flag</t>
  </si>
  <si>
    <t>false</t>
  </si>
  <si>
    <t>Entity Voluntary Filers</t>
  </si>
  <si>
    <t>No</t>
  </si>
  <si>
    <t>Current Fiscal Year End Date</t>
  </si>
  <si>
    <t>--09-30</t>
  </si>
  <si>
    <t>Entity Well Known Seasoned Issuer</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FY</t>
  </si>
  <si>
    <t>Document Fiscal Year Focus</t>
  </si>
  <si>
    <t>2019</t>
  </si>
  <si>
    <t>Entity Common Stock Shares Outstanding</t>
  </si>
  <si>
    <t>Entity Public Float</t>
  </si>
  <si>
    <t>CONSOLIDATED BALANCE SHEETS - USD ($) $ in Thousands</t>
  </si>
  <si>
    <t>Sep. 30, 2018</t>
  </si>
  <si>
    <t>CURRENT ASSETS:</t>
  </si>
  <si>
    <t>Cash</t>
  </si>
  <si>
    <t>Accounts receivable, less allowances ($515 and $302, respectively)</t>
  </si>
  <si>
    <t>Prepaid expenses and other current assets</t>
  </si>
  <si>
    <t>Total current assets</t>
  </si>
  <si>
    <t>Property and equipment, net</t>
  </si>
  <si>
    <t>Goodwill</t>
  </si>
  <si>
    <t>Intangible assets, net</t>
  </si>
  <si>
    <t>Other long-term assets</t>
  </si>
  <si>
    <t>TOTAL ASSETS</t>
  </si>
  <si>
    <t>CURRENT LIABILITIES:</t>
  </si>
  <si>
    <t>Accounts payable</t>
  </si>
  <si>
    <t>Acquisition deposit for working capital guarantee</t>
  </si>
  <si>
    <t>Accrued compensation</t>
  </si>
  <si>
    <t>Short-term portion of term loan, net of discount</t>
  </si>
  <si>
    <t>Subordinated debt</t>
  </si>
  <si>
    <t>Other current liabilities</t>
  </si>
  <si>
    <t>Total current liabilities</t>
  </si>
  <si>
    <t>Deferred taxes</t>
  </si>
  <si>
    <t>Revolving credit facility</t>
  </si>
  <si>
    <t>Term loan, net of discounts</t>
  </si>
  <si>
    <t>Subordinated convertible debt (includes $1,269 and $0, net of discount, respectively, due to related parties)</t>
  </si>
  <si>
    <t>Other long-term liabilities</t>
  </si>
  <si>
    <t>Total long-term liabilities</t>
  </si>
  <si>
    <t>Commitments and contingencies</t>
  </si>
  <si>
    <t xml:space="preserve"> </t>
  </si>
  <si>
    <t>SHAREHOLDERS' EQUITY</t>
  </si>
  <si>
    <t>Common stock, no-par value; authorized - 200,000 shares; issued and outstanding - 12,538 shares at September 30, 2019 and 10,783 shares at September 30, 2018</t>
  </si>
  <si>
    <t>Additional paid in capital</t>
  </si>
  <si>
    <t>Accumulated deficit</t>
  </si>
  <si>
    <t>Total shareholders' equity</t>
  </si>
  <si>
    <t>TOTAL LIABILITIES AND SHAREHOLDERS' EQUITY</t>
  </si>
  <si>
    <t>MEZZANINE EQUITY</t>
  </si>
  <si>
    <t>Total mezzanine equity</t>
  </si>
  <si>
    <t>Series A Preferred Stock [Member]</t>
  </si>
  <si>
    <t>Preferred stock</t>
  </si>
  <si>
    <t>Series B Preferred Stock [Member]</t>
  </si>
  <si>
    <t>Series C Preferred Stock [Member]</t>
  </si>
  <si>
    <t>CONSOLIDATED BALANCE SHEETS (Parenthetical) - USD ($) $ in Thousands</t>
  </si>
  <si>
    <t>Accounts receivable, allowances</t>
  </si>
  <si>
    <t>Subordinated debt discount</t>
  </si>
  <si>
    <t>Preferred stock, par value</t>
  </si>
  <si>
    <t>Preferred stock, share authorized</t>
  </si>
  <si>
    <t>Common stock, par value</t>
  </si>
  <si>
    <t>Common stock, shares authorized</t>
  </si>
  <si>
    <t>Common stock, shares issued</t>
  </si>
  <si>
    <t>Common stock, shares outstanding</t>
  </si>
  <si>
    <t>Preferred stock, share issued</t>
  </si>
  <si>
    <t>Preferred stock, outstanding</t>
  </si>
  <si>
    <t>Liquidation value</t>
  </si>
  <si>
    <t>CONSOLIDATED STATEMENTS OF OPERATIONS - USD ($) $ in Thousands</t>
  </si>
  <si>
    <t>NET REVENUES:</t>
  </si>
  <si>
    <t>Contract staffing services</t>
  </si>
  <si>
    <t>Direct hire placement services</t>
  </si>
  <si>
    <t>NET REVENUES</t>
  </si>
  <si>
    <t>Cost of contract services</t>
  </si>
  <si>
    <t>GROSS PROFIT</t>
  </si>
  <si>
    <t>Selling, general and administrative expenses (including noncash stock-based compensation expense of $2,186 and $1,660 respectively)</t>
  </si>
  <si>
    <t>Acquisition, integration and restructuring expenses</t>
  </si>
  <si>
    <t>Depreciation expense</t>
  </si>
  <si>
    <t>Amortization of intangible assets</t>
  </si>
  <si>
    <t>Goodwill impairment charge</t>
  </si>
  <si>
    <t>INCOME (LOSS) FROM OPERATIONS</t>
  </si>
  <si>
    <t>Change in acquisition deposit for working capital guarantee</t>
  </si>
  <si>
    <t>Interest expense</t>
  </si>
  <si>
    <t>LOSS BEFORE INCOME TAX PROVISION</t>
  </si>
  <si>
    <t>Provision for income tax</t>
  </si>
  <si>
    <t>NET LOSS</t>
  </si>
  <si>
    <t>NET LOSS ATTRIBUTABLE TO COMMON STOCKHOLDERS</t>
  </si>
  <si>
    <t>BASIC AND DILUTED LOSS PER SHARE</t>
  </si>
  <si>
    <t>WEIGHTED AVERAGE NUMBER OF SHARES - BASIC AND DILUTED</t>
  </si>
  <si>
    <t>CONSOLIDATED STATEMENTS OF SHAREHOLDERS' EQUITY - USD ($) $ in Thousands</t>
  </si>
  <si>
    <t>Total</t>
  </si>
  <si>
    <t>Common Stock [Member]</t>
  </si>
  <si>
    <t>Additional Paid-in Capital [Member]</t>
  </si>
  <si>
    <t>Accumulated Deficit [Member]</t>
  </si>
  <si>
    <t>Balance, shares at Sep. 30, 2017</t>
  </si>
  <si>
    <t>Balance, amount at Sep. 30, 2017</t>
  </si>
  <si>
    <t>Issuance of stock for interest, amount</t>
  </si>
  <si>
    <t>Conversion of preferred Series B to common stock, amount</t>
  </si>
  <si>
    <t>Share-based compensation</t>
  </si>
  <si>
    <t>Issuance of stock for interest, shares</t>
  </si>
  <si>
    <t>Conversion of preferred Series B to common stock, shares</t>
  </si>
  <si>
    <t>Net Income (Loss)</t>
  </si>
  <si>
    <t>Balance, shares at Sep. 30, 2018</t>
  </si>
  <si>
    <t>Balance, amount at Sep. 30, 2018</t>
  </si>
  <si>
    <t>Beneficial conversion features on subordinated debt</t>
  </si>
  <si>
    <t>Balance, shares at Sep. 30, 2019</t>
  </si>
  <si>
    <t>Balance, amount at Sep. 30, 2019</t>
  </si>
  <si>
    <t>CONSOLIDATED STATEMENTS OF CASH FLOWS - USD ($) $ in Thousands</t>
  </si>
  <si>
    <t>CASH FLOWS FROM OPERATING ACTIVITIES:</t>
  </si>
  <si>
    <t>Adjustments to reconcile net loss to cash provided by operating activities:</t>
  </si>
  <si>
    <t>Depreciation and amortization</t>
  </si>
  <si>
    <t>Loss on disposal of assets</t>
  </si>
  <si>
    <t>Stock Compensation expense</t>
  </si>
  <si>
    <t>Provision for doubtful accounts</t>
  </si>
  <si>
    <t>Deferred income taxes</t>
  </si>
  <si>
    <t>Amortization of debt discount</t>
  </si>
  <si>
    <t>Interest expense paid with common and preferred stock</t>
  </si>
  <si>
    <t>Changes in operating assets and liabilities:</t>
  </si>
  <si>
    <t>Accounts receivable</t>
  </si>
  <si>
    <t>Other current items, net</t>
  </si>
  <si>
    <t>Long-term liabilities, net</t>
  </si>
  <si>
    <t>Net cash (used in) provided by operating activities</t>
  </si>
  <si>
    <t>CASH FLOWS FROM INVESTING ACTIVITIES:</t>
  </si>
  <si>
    <t>Acquisition of property and equipment</t>
  </si>
  <si>
    <t>Net cash used in investing activities</t>
  </si>
  <si>
    <t>CASH FLOWS FROM FINANCING ACTIVITIES:</t>
  </si>
  <si>
    <t>Payment on term loan</t>
  </si>
  <si>
    <t>Net proceeds from subordinated debt</t>
  </si>
  <si>
    <t>Payments on capital lease</t>
  </si>
  <si>
    <t>Net proceeds from revolving credit</t>
  </si>
  <si>
    <t>Net cash provided by (used in) financing activities</t>
  </si>
  <si>
    <t>Net change in cash</t>
  </si>
  <si>
    <t>Cash at beginning of period</t>
  </si>
  <si>
    <t>Cash at end of period</t>
  </si>
  <si>
    <t>SUPPLEMENTAL CASH FLOW INFORMATION:</t>
  </si>
  <si>
    <t>Cash paid for interest</t>
  </si>
  <si>
    <t>Cash paid for taxes</t>
  </si>
  <si>
    <t>Non-cash financing activities</t>
  </si>
  <si>
    <t>Conversion of Series B Convertible Preferred Stock to common stock</t>
  </si>
  <si>
    <t>Acquisition of equipment with capital lease</t>
  </si>
  <si>
    <t>Description of Business</t>
  </si>
  <si>
    <t>1. Description of Business</t>
  </si>
  <si>
    <t xml:space="preserve">GEE Group Inc. (the “Company”, “us”, “our” or “we”) was incorporated in the State of Illinois in 1962 and is the successor to employment offices doing business since 1893. We are a provider of permanent and temporary professional and industrial staffing and placement services in and near several major U.S cities. We specialize in the placement of information technology, engineering, medical and accounting professionals for direct hire and contract staffing for our clients and provide temporary staffing services for our commercial clients. The Company’s fiscal year begins on October 1 and ends on September 30 of each year. Fiscal 2019 and fiscal 2018 refer to the fiscal years ended September 30, 2019 and 2018, respectively. </t>
  </si>
  <si>
    <t>Significant Accounting Policies and Estimates</t>
  </si>
  <si>
    <t>2. Significant Accounting Policies and Estimates</t>
  </si>
  <si>
    <t>Basis of Presentation The consolidated financial statements are prepared in conformity with accounting principles generally accepted in the United States of America and the rules of the United States Securities and Exchange Commission. Liquidity The primary sources of liquidity for the Company are revenues earned and collected from its clients for the placement of contractors and permanent employment candidates and borrowings available under the Credit Agreement. Uses of liquidity include primarily the costs and expenses necessary to fund operations, including payment of compensation to the Company’s contract and permanent employees, payment of operating costs and expenses, payment of taxes, payment of interest and principal under its debt agreements, and capital expenditures. The Company experienced significant net losses in fiscal 2019 and fiscal 2018, which also have negatively impacted the Company’s ability to generate liquidity. Management believes the Company can generate adequate liquidity to meet its obligations for the foreseeable future and has taken definitive actions to improve operations, reduce costs and improve profitability and liquidity, and position the Company for future growth. In addition, management has successfully negotiated amendments and waivers to the Credit Agreement with the Company’s current senior lenders on six occasions to date as management works to improve the Company’s operations and to refinance and restructure its current debt and equity capitalization. However, there can be no assurance that the Company will not fall into non-compliance with its loan covenants in the future or that its Lenders will continue to provide waivers or amendments to the Company in the event of future non-compliance with debt covenants or other possible events of default that could happen. There also can be no assurance that the Company will be successful in its efforts to refinance and restructure the Company’s debt and equity capitalization under reasonable terms or at all, or that it will generate adequate liquidity to fund operations and meet its debt service obligations in the future. As of September 30, 2019, the Company had cash of approximately $4.1 million, which was an increase of approximately $0.9 million from approximately $3.2 million at September 30, 2018. Net working capital at September 30, 2019 was approximately $8.7 million, as compared to net working capital of approximately $13.1 million for September 30, 2018. Principles of Consolidation The consolidated financial statements include the accounts and transactions of the Company and its wholly-owned subsidiaries. All significant inter-company accounts and transactions are eliminated in consolidation. Estimates and Assumptions 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Revenue Recognition Revenues from contracts with clients are generated through the following services: direct hire placement services, temporary professional services staffing, and temporary light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for which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lient. The Company has the risk of identifying and hiring qualified employees, has the discretion to select the employees and establish their price, and bears the risk for services that are not fully paid for by client. Falloffs and refunds during the period are reflected in the statements of operations as a reduction of placement service revenues and were approximately $2.2 million in fiscal 2019 and $2.1 million in fiscal 2018. Expected future falloffs and refunds are reflected in the consolidated balance sheet as a reduction of accounts receivable as described under Accounts Receivable, below. See Note 13 for disaggregated revenues by segment. Payment terms in our contracts vary by the type and location of our customer and the services offered. The terms between invoicing and when payments are due are not significant. Cost of Contract Staffing Services The cost of contract services includes the wages and the related payroll taxes, employee benefits and certain other employee-related costs of the Company’s contract service employees while they work on contract assignments. Cash and Cash Equivalents Highly liquid investments with a maturity of three months or less when purchased are considered to be cash equivalents. As of September 30, 2019, and September 30, 2018,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doubtful accounts is recorded as a charge to bad debt expense where collection is considered to be doubtful due to credit issues. An allowance for placement fall-offs also is recorded as a reduction of revenues for estimated losses due to applicants not remaining employed for the Company’s guarantee period. These allowances together reflect management’s estimate of the potential losses inherent in the accounts receivable balances, based on historical loss statistics and known factors impacting its customers. The nature of the contract service business, where client companies are generally dependent on their contract employees in the same manner as permanent employees for the production cycle and the conduct of their respective businesses allows for a relatively small accounts receivable allowance. As of September 30, 2019, and September 30, 2018 allowance for doubtful accounts was $0.5 million and $0.3 million, respectively. The Company charges uncollectible accounts against the allowance once the invoices are deemed unlikely to be collectible. The allowance also includes permanent placement falloff reserves of $0.2 million as of September 30, 2019 and September 30, 2018,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19 and fiscal 2018. Goodwill In 2019, the Company earl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is performed by comparing the fair value of a reporting unit with its carrying amount. An impairment charge is recognized for the amount by which the carrying amount exceeds the reporting unit’s fair value, not to exceed the carrying value of goodwill. Due to a sustained decline in the market capitalization of our common stock during the third quarter of 2019, we performed an interim goodwill impairment test in the third quarter in accordance with the provisions of ASU 2017-04. The outcome of this goodwill impairment test resulted in a non-cash charge for the impairment of goodwill of $4.3 million. For purposes of performing this interim goodwill impairment assessment, management mainly considered recent trends in the Company’s stock price, estimated control or acquisition premium, and related matters, including other possible factors affecting the recent declines in the Company’s stock price and their effects on estimated fair value of the Company’s reporting units. Fair Value Measurement 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level 3 inputs, as discussed in Note 5.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and preferred stock to common stock. In periods in which a net loss has been incurred, all potentially dilutive common shares are considered anti-dilutive and thus are excluded from the calculation. Common stock equivalents, which are excluded because their effect is anti-dilutive, were 12.8 million and 11.0 million for fiscal 2019 and fiscal 2018, respectively. Advertising Expenses The Company expenses the costs of print and internet media advertising and promotions as incurred and reports these costs in selling, general and administrative expenses. Advertising expense totaled $2.3 million for fiscal 2019 and fiscal 2018, respectively. Intangible Assets 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straight-line methods. Impairment of Long-lived Assets (other than Goodwill)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fiscal 2019 and fiscal 2018. Beneficial Conversion Feature The Company evaluates embedded conversion features within a convertible instrument under ASC 815 Derivatives and Hedging to determine whether the embedded conversion feature(s) should be bifurcated from the host instrument and accounted for as a derivative at fair value with changes in fair value recorded in earnings. If the conversion feature does not require treatment under ASC 815, the instrument is evaluated under ASC 470-20 Debt with Conversion and Other Options for consideration of any beneficial feature.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interest or deemed dividends over the period from the date of the convertible instrument’s issuance to the earliest redemption date, provided that the convertible instrument is not currently redeemable but probable of becoming redeemable in the future. Stock-Based Compensation 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9 for the assumptions used to calculate the fair value of stock-based employee and non-employee compensation.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and group interest and penalties, if any, with income tax expense in the accompanying consolidated statement of operations. As of September 30, 2019 and September 30, 2018, no material accrued interest or penalties are included on the related tax liability line in the consolidated balance sheet. Reclassification Certain reclassifications have been made to the financial statements as of and for the years ended September 30, 2019 to conform to the current year presentation. Segment Data The Company provides the following distinctive services: (a) direct hire placement services, and (b) temporary professional contract services staffing in the fields of information technology, engineering, medical, and accounting, and (c) temporary contract light industrial staffing. The Company’s services can be divided into two reportable segments, Industrial Staffing Services and Professional Staffing Services. Selling, general and administrative expenses are not entirely allocated among Industrial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 Company’s operating segments.</t>
  </si>
  <si>
    <t>Recent Accounting Pronouncements</t>
  </si>
  <si>
    <t>3. Recent Accounting Pronouncements</t>
  </si>
  <si>
    <t xml:space="preserve">Recently Adopted Accounting Pronouncements Revenue from Contracts with Customers. Simplifying the Test for Goodwill Impairment In 2019, the Company earl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is performed by comparing the fair value of a reporting unit with its carrying amount. An impairment charge is recognized for the amount by which the carrying amount exceeds the reporting unit’s fair value, not to exceed the carrying value of goodwill. Due to a sustained decline in the market capitalization of our common stock during the third quarter of 2019, we performed an interim goodwill impairment test in accordance with the provisions of ASU 2017-04. The outcome of this goodwill impairment test resulted in a non-cash charge for the impairment of goodwill of $4.3 million, which was recorded in the consolidated financial statements for the fiscal 2019. For purposes of performing this interim goodwill impairment assessment, management mainly considered recent trends in the Company’s stock price, estimated control or acquisition premium, and related matters, including other possible factors affecting the recent declines in the Company’s stock price and their effects on estimated fair value of the Company’s reporting units. Recently Issued Accounting Pronouncements Not Yet Adopted Lease Accounting. The Company elected the package of practical expedients available under the transition provisions of the new lease standard, including (i) not reassessing whether expired or existing contracts contain leases, (ii) lease classification, and (iii) not revaluing initial direct costs for existing leases. Also, the Company elected the practical expedient which allows aggregation of non-lease components with the related lease components when evaluating accounting treatment. Lastly, the Company applied the modified retrospective adoption method, utilizing the simplified transition option available in the ASC 842, which allows entities to continue to apply the legacy guidance in ASC 840, including its disclosure requirements, in the comparative periods presented in the year of adoption. We estimate that approximately $6.3 million will be recognized as total lease liabilities and right-of-use assets on our consolidated balance sheet, offset by approximately $0.4 million of accrued rent, which will reduce the right-of-use assets. Other than the recognition of right of use assets and related lease liabilities and related newly required disclosures, we do not expect the new standard to have a material impact on our remaining consolidated financial statements. Stock Compensation. Current Expected Credit Losses Model No other recent accounting pronouncements were issued by FASB and the SEC that are believed by management to have a material impact on the Company’s present or future financial statements. </t>
  </si>
  <si>
    <t>Property and Equipment</t>
  </si>
  <si>
    <t>4. Property and Equipment</t>
  </si>
  <si>
    <t xml:space="preserve">Property and equipment, net consisted of the following: September 30, 2019 September 30, 2018 (In thousands) Computer software $ 1,497 $ 1,447 Office equipment, furniture, fixtures and leasehold improvements 3,599 3,356 Total property and equipment, at cost 5,096 4,803 Accumulated depreciation and amortization (4,244 ) (3,912 ) Property and equipment, net $ 852 $ 891 Depreciation expense for fiscal 2019 and 2018 was approximately $0.3 million and $0.4 million, respectively. </t>
  </si>
  <si>
    <t>Goodwill and Intangible Assets</t>
  </si>
  <si>
    <t>5. Goodwill and Intangible Assets</t>
  </si>
  <si>
    <t>Goodwill Goodwill asset for fiscal 2019 and fiscal 2018 was $72.3 million and $76.6 million, respectively. Due to a sustained decline in the market capitalization of our common stock during the third quarter of 2019, we performed an interim goodwill impairment test in accordance with the provisions of ASU 2017-04. The outcome of this goodwill impairment test resulted in a non-cash charge for the impairment of goodwill of $4.3 million, which was recorded in the consolidated financial statements for the fiscal 2019. For purposes of performing this interim goodwill impairment assessment, management mainly considered recent trends in the Company’s stock price, estimated control or acquisition premium, and related matters, including other possible factors affecting the recent declines in the Company’s stock price and their effects on estimated fair value of the Company’s reporting units. Intangible Assets The following tables set forth the costs, accumulated amortization and net book value of the Company’s separately identifiable intangible assets as of September 30, 2019 and September 30, 2018, and estimated future amortization expense. September 30, 2019 September 30, 2018 (in thousands) Cost Accumulated Amortization Net Book Value Cost Accumulated Amortization Net Book Value Customer relationships $ 29,070 $ 10,321 $ 18,749 $ 29,070 $ 7,459 $ 21,611 Trade names 8,329 3,958 4,371 8,329 2,537 5,792 Non-Compete agreements 4,331 3,570 761 4,331 2,267 2,064 Total $ 41,730 $ 17,849 $ 23,881 $ 41,730 $ 12,263 $ 29,467 Estimated Amortization Expense Fiscal 2020 $ 5,038 Fiscal 2021 4,088 Fiscal 2022 3,469 Fiscal 2023 2,879 Fiscal 2024 2,879 Thereafter 5,528 $ 23,881 The trade names are amortized on a straight – line basis over the estimated useful life of between five and ten years. Intangible assets that represent customer relationships are amortized on the basis of estimated future undiscounted cash flows or using the straight – line basis over estimated remaining useful lives of five to ten years. Non-compete agreements are amortized based on a straight-line basis over the term of the respective noncompete agreements, which are typically five years in duration. The intangible assets amortization expense was approximately $5.6 million and $5.5 million for fiscal 2019 and 2018, respectively.</t>
  </si>
  <si>
    <t>Revolving Credit Facility and Term Loan</t>
  </si>
  <si>
    <t>6. Revolving Credit Facility and Term Loan</t>
  </si>
  <si>
    <t xml:space="preserve">Revolving Credit, Term Loan and Security Agreement After the close of business on March 31, 2017, the Company and its subsidiaries, as borrowers, entered into a Revolving Credit, Term Loan and Security Agreement (the “Credit Agreement”) with PNC Bank National Association (“PNC”), and certain investment funds managed by MGG Investment Group LP (“MGG”). Initial funds were distributed on April 3, 2017 (the “Closing Date”) to repay existing indebtedness, pay fees and expenses relating to the Credit Agreement, and to pay a portion of the purchase price for the acquisition of the SNI Companies. Under the terms of the Credit Agreement, the Company may borrow up to approximately $73.8 million consisting of a four-year term loan in the principal amount of approximately $48.8 million and revolving loans in a maximum amount up to the lesser of (i) $25.0 million or (ii) an amount determined pursuant to a borrowing base that is calculated based on the outstanding amount of the Company’s eligible accounts receivable, as described in the Credit Agreement. The loans under the Credit Agreement mature on March 31, 2021. Loan Covenants The Credit Agreement, as amended, contains certain financial covenants, which are required to be maintained as of the last day of each fiscal quarter, including the following: Fixed Charge Coverage Ratio (“FCCR”). Minimum EBITDA Senior Leverage Ratio In addition to these financial covenants, the Credit Agreement includes other restrictive covenants. The Credit Agreement permits capital expenditures up to a certain level and contains customary default and acceleration provisions. The Credit Agreement also restricts, above certain levels, acquisitions, incurrence of additional indebtedness, and payment of dividends. On August 31, 2017, the Company entered into a Consent to Extension of Waiver to the Credit Agreement (the “Waiver”). Under the terms of the Waiver, the Lenders and the Agents agreed to extend to October 3, 2017 the deadline by which the Company must deliver updated financial information satisfactory to the lenders in order to amend the financial covenant levels, execute a fully executed amendment to the Credit Agreement, and any other terms and conditions required by the lenders in their sole discretion. Additionally, the Company paid approximately $0.07 million as a consent fee to the Agents for the pro rata benefit of the lenders, in connection with the Waiver. On August 31, 2017, an additional waiver to the Credit Agreement (“Additional Waiver”), pursuant to which the due date for the Company to deliver the subordination agreement and an amended subordinated note, executed by one of the Company’s subordinated lenders was extended from August 31, 2017 to October 3, 2017, also was obtained. On October 2, 2017, the Company, the other borrower entities and guarantor entities named therein (collectively, the “Loan Parties”), PNC, and certain investment funds managed by MGG (collectively the (“Lenders”) entered into a First Amendment and Waiver (the “First Amendment”) to the Revolving Credit, Term Loan and Security Agreement dated as of March 31, 2017 (the “Credit Agreement”) by and among the Loan Parties, and the Lenders. The First Amendment, which was effective as of October 2, 2017, modified the required principal repayment schedule with respect to the Term Loans. The Amendment also modified the ability of the Loan Parties to repay or make other payments with respect to certain other loans that are subordinated in right of payment to the indebtedness under the Credit Agreement. Pursuant to the First Amendment the Lenders also waived any Event of Default arising out of the Loan Parties’ failure to deliver, on or before October 3, 2017, the certain materials satisfying the requirements of clauses (i) and (ii) of Section 5 of the Waiver to Revolving Credit, Term Loan and Security Agreement, dated as of August 14, 2017, as amended. On November 14, 2017, the Company and its subsidiaries, as Borrowers, entered into a second amendment (the “Second Amendment”) to the Revolving Credit, Term Loan and Security Agreement, dated as of March 31, 2017 (the “Credit Agreement”). Pursuant to the Second Amendment the Borrowers agreed, among other things, to use commercially reasonable efforts to prepay, or cause to be prepaid, $10.0 million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Company also agreed to certain amendments to the loan covenants required to be maintained. The Company did not meet its financial loan covenants at September 30, 2018 or at June 30, 2018 or March 31, 2018, previously. On May 15, 2018, the Company obtained a temporary waiver from its lenders for the missed financial covenants at March 31, 2018. On August 10, 2018, the Company and its subsidiaries, as Borrowers, entered into a third amendment and waiver (the “Third Amendment and Waiver”) to the Credit Agreement. Pursuant to the Third Amendment and Waiver, the Lenders agreed to modify the definition of EBITDA in the Credit Agreement to allow for the recognition and exclusion of certain additional acquisition, integration and restructuring expenses not previously specified and to provide a temporary waiver for any Defaults and Events of Default under the Credit Agreement that have solely arisen by reason of the Company failing to comply with the financial covenants of the Credit Agreement for the period ending June 30, 2018. On December 27, 2018, the Company and its subsidiaries, as Borrowers, entered into a fourth amendment and waiver (the “Fourth Amendment and Waiver”) to the Revolving Credit, Term Loan and Security Agreement, dated as of March 31, 2017 (the “Credit Agreement”). Under the Fourth Amendment and Waiver, the Company and its Lenders have negotiated and agreed to a waiver for noncompliance with the financial covenants under the Credit Agreement as of September 30, 2018, and amendments to the financial covenants and to the remaining scheduled principal payments. On May 15, 2019, the Company and its subsidiaries, as Borrowers, entered into a fifth amendment and waiver (the “Fifth Amendment”) to the Revolving Credit, Term Loan and Security Agreement, dated as of March 31, 2017 (the “Credit Agreement”). Under the Fifth Amendment, the Company and its Lenders have negotiated and agreed to a waiver for non-compliance with the financial covenants under the Credit Agreement as of March 31, 2019, and amendments to the financial covenants and to the remaining scheduled principal payments. Following the Fifth Amendment, the Company has met its financial covenants, as amended, for the quarters ended June 30, 2019 and September 30, 2019. The Company experienced significant net losses in fiscal 2019 and fiscal 2018, which also have negatively impacted the Company’s ability to generate liquidity. Management believes the Company can generate adequate liquidity to meet its obligations for the foreseeable future and has taken definitive actions to improve operations, reduce costs and improve profitability and liquidity, and position the Company for future growth. In addition, management has successfully negotiated amendments and waivers to the Credit Agreement with the Company’s current senior lenders on six occasions to date as management works to improve the Company’s operations and refinance and restructure its current debt and equity capitalization. However, there can be no assurance that the Company will not fall into non-compliance with its loan covenants in the future or that its Lenders will continue to provide waivers or amendments to the Company in the event of future non-compliance with debt covenants or other possible events of default that could happen. There also can be no assurance that the Company will be successful in its efforts to refinance and restructure the Company’s debt and equity capitalization under reasonable terms or at all, or that it will generate adequate liquidity to fund operations and meet its debt service obligations in the future. Revolving Credit Facility As of September 30, 2019, the Company had $14.2 million in outstanding borrowings under the Revolving Credit Facility, of which approximately $13.4 million was at an interest rate of approximately 17.06%, and the remainder was at an interest rate of approximately 19.00%. As of September 30, 2019, the Company had $0.5 million available on the Revolving Credit facility. The Revolving Credit Facility is secured by all the Company’s property and assets, whether real or personal, tangible or intangible, and whether now owned or hereafter acquired, or in which it now has or at any time in the future may acquire any right, title or interests. Term Loan The Company had outstanding balances under its Term Loan, as follows: September 30, 2019 September 30, 2018 (In thousands) Term loan $ 41,905 $ 44,505 Unamortized debt discount (1,208 ) (1,921 ) Term loan, net of discount 40,697 42,584 Short term portion of term loan, net of discounts 4,668 2,331 Long term portion of term loan, net of discounts $ 36,029 $ 40,253 The Term Loan is payable as follows, subject to acceleration upon the occurrence of an Event of Default under the Credit Agreement or termination of the Credit Agreement and provided that all unpaid principal, accrued and unpaid interest and all unpaid fees and expenses shall be due and payable in full on March 31, 2021. Further principal payments are required as follows: fiscal 2020 – $5.5 million and fiscal 2021 - $36.4 million. The Company also is required to prepay the outstanding amount of the Term Loan in an amount equal to the Specified Excess Cash Flow Amount (as defined in the agreement) for the immediately preceding fiscal year, commencing with the fiscal year ending September 30, 2018. The Company did not owe any amounts designated as Specified Excess Cash Flow under Credit Agreement as of September 30, 2019 or 2018. Interest The loans under the Credit Agreement for the period commencing on the Second Amendment Effective Date up to and including May 31, 2018, (i) so long as the Senior Leverage Ratio is equal to or greater than 3.75 to 1.00, an amount equal to the bank prime rate plus 9.75% for Advances consisting of Domestic Rate Loans and LIBOR plus 10.75% for Advances consisting of LIBOR Rate Loans and (ii) so long as the Senior Leverage Ratio is less than 3.75 to 1.00, an amount equal to the bank prime rate plus 9.00% for Advances consisting of Domestic Rate Loans and LIBOR plus 10.00% for Advances consisting of LIBOR Rate Loans. Commencing on June 1, 2018 up to and including August 31, 2018, (i) so long as the Senior Leverage Ratio is equal to or greater than 4.00 to 1.00, interest on the loans is payable in an amount equal to the bank prime rate plus 14.00% for Advances consisting of Domestic Rate Loans and LIBOR plus 15.00% for Advances consisting of LIBOR Rate Loans and (ii) so long as the Senior Leverage Ratio is less than 4.00 to 1.00, interest is payable in an amount equal to the prime rate plus 9.75% for Advances consisting of Domestic Rate Loans and LIBOR plus 10.75% for Advances consisting of LIBOR Rate Loans. Commencing on September 1, 2018 through the remainder of the Term, (i) so long as the Senior Leverage Ratio is equal to or greater than 3.50 to 1.00, interest on the loans is payable in an amount equal to the bank prime rate plus 14.00% for Advances consisting of Domestic Rate Loans and LIBOR plus 15.00% for Advances consisting of LIBOR Rate Loans and (ii) so long as the Senior Leverage Ratio is less than 3.50 to 1.00, interest is payable in an amount equal to bank prime rate plus 9.00% for Advances consisting of Domestic Rate Loans and LIBOR plus 10.00% for Advances consisting of LIBOR Rate Loans. As of September 30, 2019, the Company had $41.9 million in outstanding borrowings under the Term Loan Facility, of which approximately $35.7 million was at an interest of approximately 17.05%, and approximately $6.2 million was at an interest of approximately 17.06%. Loan Fees and Amortization In connection with the Credit Agreement, the Company agreed to pay an original discount fee of approximately $0.9 million, a closing fee for the term loan of approximately $0.1 million, a finder’s fee of approximately $1.6 million and a closing fee for the revolving credit facility of approximately $0.5 million. The total of the loan fees paid at closing was approximately $3.1 million. The Company has reported these direct loan-related costs in the form of a discount and reduction of the term loan in the accompanying consolidated balance sheets and is amortizing them as interest expense over the term of the loans. During fiscal 2019 and fiscal 2018, the Company amortized approximately $0.8 million, respectively, of debt discount. </t>
  </si>
  <si>
    <t>Accrued Compensation</t>
  </si>
  <si>
    <t>7. Accrued Compensation</t>
  </si>
  <si>
    <t xml:space="preserve">Accrued compensation includes accrued wages and commissions, the related payroll taxes, and employee benefits earned by the Company’s employees, including the Company’s contract employees while they work on contract assignments, and including commissions earned and not yet paid and estimated commissions payable and related payroll-related items. </t>
  </si>
  <si>
    <t>Subordinated Debt - Convertible and Non - Convertible</t>
  </si>
  <si>
    <t>8. Subordinated Debt - Convertible and Non - Convertible</t>
  </si>
  <si>
    <t xml:space="preserve">The Company had outstanding balances under its 10% Convertible and Non-Convertible Subordinated Debt agreements, as follows: September 30, 2019 September 30, 2018 (In thousands) 10% Convertible Subordinated Note $ 4,185 $ 4,185 Amended and Restated Non-negotiable promissory note - 106 Subordinated Promissary Note 1,000 1,000 9.5% Convertible Subordinated Note 12,500 12,500 8% Convertible Subordinated Notes, net of discount, due to related parties 1,269 - Total subordinated debt, convertible and non-convertible 18,954 17,791 Short term portion of subordinated debt, convertible and non-convertible (1,000 ) (106 ) Long term portion of subordinated debt, convertible and non-convertible $ 17,954 $ 17,685 10% Convertible Subordinated Note The Company had a Subordinated Note payable to JAX Legacy – Investment 1, LLC (“JAX Legacy”), pursuant to a Subscription Agreement dated October 2, 2015, in the amount of $4.2 million, and which was scheduled to become due on October 2, 2018. On April 3, 2017, the Company and JAX Legacy amended and restated the 10% Subordinated Note in its entirety in the form of a 10% Convertible Subordinated Note (the “10% Note”) in the aggregate principal amount of $4.2 million. The replacement 10% Note matures on October 3, 2021 (the “Maturity Date”). The 10% Note is convertible into shares of the Company’s Common Stock at a conversion price equal to $5.83 per share. All or any portion of the 10% Note may be redeemed by the Company for cash at any time on or after April 3, 2018 that the average daily VWAP of the Company’s Common Stock reported on the principal trading market for the Common Stock exceeds the then applicable Conversion Price for a period of 20 trading days. The redemption price shall be an amount equal to 100% of the then outstanding principal amount of the 10% Note being redeemed, plus accrued and unpaid interest thereon. The Company agreed to issue to the investors in JAX Legacy approximately 77,775 shares of common stock, at a value of approximately $0.4 million which was expensed as loss on the extinguishment of debt during the year ended September 30, 2017. Total discount recorded at issuance of the original JAX Legacy subordinated note payable was approximately $0.6 million. Total amortization of debt discount for the year ended September 30, 2017 was approximately $0.1 million, and the remaining $0.3 million was written off to loss on extinguishment of debt upon amendment and restatement resulting in the 10% Note. During fiscal 2019 and 2018, the Company issued approximately 408,891 and 264,280 shares of common stock to Jax Legacy as payment-in-kind interest of approximately $0.4 million and $0.9 million, respectively, on the 10% Note. On October 3, 2019 the Company issued 148,783 shares of common stock to Jax Legacy related to interest of $0.1 million on the 10% Note. Amended and Restated Non-Negotiable Promissory Note On October 4, 2017, the Company executed an Amended and Restated Non-Negotiable Promissory Note in favor of William Daniel Dampier and Carol Lee Dampier (sellers of Access Data Consulting Corporation) in the amount of approximately $1.2 million (the “Note”). This Note restates in its entirety and replaces the earlier Subordinated Nonnegotiable Promissory Note dated October 4, 2015, issued by the Company to William Daniel Dampier and Carol Lee Dampier in the original principal amount of $3.0 million. The Company agreed to pay William Daniel Dampier and Carol Lee Dampier 12 equal installments of approximately $107,675, commencing on November 4, 2017 and ending on October 4, 2018. The note was paid off during the three months ended December 31, 2018. Subordinated Promissory Note On January 20, 2017, the Company entered into Addendum No. 1 (the “Addendum”) to the Stock Purchase Agreement dated as of January 1, 2016 (the “Paladin Agreement”) by and among the Company and Enoch S. Timothy and Dorothy Timothy (collectively, the “Sellers”). Pursuant to the terms of the Addendum, the Company and the Sellers agreed (a) that the conditions to the “Earnouts” (as defined in the Paladin Agreement) had been satisfied or waived and (b) that the amounts payable to the Sellers in connection with the Earnouts shall be amended and restructured as follows: (i) the Company paid $250,000 in cash to the Sellers prior to January 31, 2017 (the “Earnout Cash Payment”) and (ii) the Company issued to the Sellers a subordinated promissory note in the principal amount of $1.0 million (the “Subordinated Note”), The Subordinated Note bears interest at the rate of 5.5% per annum. Interest on the Subordinated Note is payable monthly and principal can only be paid in stock until the term loan and Revolving Credit Facility are repaid. The Subordinated Note is due January 20, 2020 and may be prepaid without penalty. The principal of and interest on the Subordinated Note may be paid, at the option of the Company, either in cash or in shares of common stock of the Company or in any combination of cash and common stock. The Sellers have agreed that all payments and obligations under the Subordinated Note shall be subordinate and junior in right of payment to any “Senior Indebtedness” (as defined in the Paladin Agreement) now or hereafter existing to “Senior Lenders” (current or future) (as defined in the Paladin Agreement). 9.5% Convertible Subordinated Notes On April 3, 2017, the Company issued and paid to certain SNIH Stockholders as part of the acquisition of SNIH an aggregate of $12.5 million in the form of 9.5% Convertible Subordinated Notes (the “9.5% Notes”). The 9.5% Notes mature on October 3, 2021 (the “Maturity Date”). The 9.5% Notes are convertible into shares of the Company’s Common Stock at a conversion price equal to $5.83 per share. Interest on the 9.5% Notes accrues and is payable quarterly in arrears on June 30, September 30, December 31 and March 31, beginning on June 30, 2017, and on each conversion date with respect to the 9.5% Notes (as to that principal amount then being converted), and on the Maturity Date (each such date, an “Interest Payment Date”). At the option of the Company, interest may be paid on an Interest Payment Date either in cash or in shares of Common Stock of the Company, which Common Stock shall be valued based on the terms of the agreement, subject to certain limitations defined in the loan agreement. Each of the 9.5% Notes is subordinated in payment to the obligations of the Company under its Credit Agreement (see Note 6) pursuant to Subordination and Inter-creditor Agreements dated as of March 31, 2017 by and among the Company, the Credit Agreement lenders, and each of the holders of the 9.5% Notes. During the fiscal 2019 and 2018 the Company issued approximately 1,095,787 shares and 530,071 shares of common stock to the SNI Sellers as payment-in-kind interest of approximately $1.2 million and $1.5 million, respectively, on the 9.5% Notes. On October 3, 2019 the Company issued approximately 402,509 shares of common stock to the SNI Sellers related to interest of $0.3 million on the 9.5% Notes. 8% Convertible Subordinated Notes to Related Parties On May 15, 2019, the Company issued and sold to members of its executive management and Board of Directors (the “Investors”) $2.0 million in aggregate principal amount of its 8% Notes. The 8% Notes mature on October 3, 2021 (the “Maturity Date”). The 8% Notes are convertible into shares of the Company’s Series C 8% Cumulative Convertible Preferred Stock (“Series C Preferred Stock”) at a conversion price equal to $1.00 per share (subject to adjustment as provided in the 8% Notes upon any stock dividend, stock combination or stock split or upon the consummation of certain fundamental transactions) (the “Conversion Price”). Interest on the 8% Notes accrues at the rate of 8% per annum and shall be paid quarterly in non-cash payments-in-kind (“PIK”) in arrears on June 30, September 30, December 31 and March 31, beginning on June 30, 2019, on each conversion date with respect to the 8% Notes (as to that principal amount then being converted), and on the Maturity Date (each such date, an “Interest Payment Date”). Interest shall be paid on an Interest Payment Date in shares of Series C Preferred Stock of the Company, which Series C Preferred Stock shall be valued at its liquidation value. All or any portion of the 8% Notes may be redeemed by the Company for cash at any time. The redemption price shall be an amount equal to 100% of the then outstanding principal amount of the 8% Notes being redeemed, plus accrued and unpaid PIK interest thereon. The Company may, at its option, prepay any portion of the principal amount of the 8% Notes without the prior consent of the holders thereof; provided, however, that any prepayments of the 8% Notes shall be made on a pro rata basis to all holders of 8% Notes based on the aggregate principal amount of 8% Notes held by such holders. The Company shall be required to prepay the 8% Notes together with accrued and unpaid PIK interest thereon upon the consummation by the Company of any Change of Control. For purposes of the 8% Notes, a Change of Control of the Company shall mean any of the following: (A) the Company effects any sale of all or substantially all of its assets in one transaction or a series of related transactions or (B) the consummation of any transaction (including, without limitation, any merger or consolidation), the result of which is that any person or entity together with their affiliates, becomes the beneficial owner, directly or indirectly, of more than 50% of the Common Stock of the Company. Each of the 8% Notes is subordinated in payment to the obligations of the Company to the lenders parties to that certain Revolving Credit, Term Loan and Security Agreement, dated as of March 31, 2017, as amended, by and among the Company, the Company’s subsidiaries named as borrowers therein (collectively with the Company, the “Borrowers”), the senior lenders named therein and MGG Investment Group LP, as administrative agent and collateral agent (the “Agent”) for the senior lenders (the “Senior Credit Agreement”), pursuant to those certain Subordination and Intercreditor Agreements, each dated as of May 15, 2019 by and among the Company, the Borrowers, the Agent and each of the holders of the 8% Notes. During fiscal 2019, the Company issued approximately 60,400 shares of Series C Preferred Stock to Investors related to interest of $60,400 on the 8% Notes. The BCF for the 8% Notes is recorded as a discount to their carrying value and is equal to the fair value of the conversion feature. The discount will be amortized as interest over the period from the date of issuance to maturity. The total BCF recorded was approximately $0.8 million. During fiscal 2019 and 2018, the Company amortized approximately $0.1 million and $0 of debt discount, respectively. Future minimum payments of all subordinated debt will total approximately as follows: fiscal 2020 - $1.0 million, fiscal 2021- $0.0 and fiscal 2022 - $18.7 million. </t>
  </si>
  <si>
    <t>Equity</t>
  </si>
  <si>
    <t>9. Equity</t>
  </si>
  <si>
    <t xml:space="preserve">During fiscal 2019 and 2018, the Company issued 250,000 and 110,083 shares of common stock for the conversion of approximately 250,000 and 110,083 shares of Series B Convertible Preferred Stock, respectively (See Note 10). Restricted Common Stock The Company granted 400,000 and 1,100,000 restricted shares of common stock in fiscal 2019 and 2018, respectively. In fiscal 2018, the Company granted 600,000 and 500,000 restricted shares of common stock to its Chairman and Chief Executive Officer and President, respectively. The restricted shares are to be earned over a three-year period and cliff vest at the end of the third year from the date of grant. Stock-based compensation expense attributable to restricted stock was $0.8 million and $0.3 million in fiscal 2019 and fiscal 2018, respectively. As of September 30, 2019, there was approximately $1.6 million of unrecognized compensation expense related to restricted stock outstanding. Mr. Bajalia’s 500,000 shares of restricted common stock were fully vested on November 23, 2019 upon his passing. A summary of restricted stock activity is presented as follows: (In thousands) Number of Shares Restricted stock outstanding as of September 30, 2017 - Granted 1,100 Exercised - Restricted stock outstanding as of September 30, 2018 1,100 Granted 400 Exercised - Restricted stock outstanding as of September 30, 2019 1,500 Restricted stock vested as of September 30, 2019 - Warrants No warrants were granted or exercised during fiscal 2019. A summary of warrant activity is presented as follows: (In thousands) Number of Shares Weighted Average Exercise Price Per Share ($) Weighted Average Remaining Contractual Life Total Intrinsic Value of Warrants ($) Warrants outstanding as of September 30, 2017 497 3.84 - - Granted - - - - Exercised - - - - Warrants outstanding as of September 30, 2018 497 3.84 2.87 67 Granted - - - - Exercised - - - - Forfeited/Expired (58 ) 2.00 - - Warrants outstanding as of September 30, 2019 439 4.09 1.39 - Warrants exercisable as of September 30, 2018 497 3.84 2.87 67 Warrants exercisable as of September 30, 2019 439 4.09 1.39 - Stock Options As of September 30, 2019, there were stock options outstanding under the Company’s, Second Amended and Restated 1997 Stock Option Plan and the Company’s Amended and Restated 2013 Incentive Stock Plan. Both plans were approved by the shareholders. The plans granted specified numbers of options to non-employee directors, and they authorized the Compensation Committee of the Board of Directors to grant either incentive or non-statutory stock options to employees. Vesting periods are established by the Compensation Committee at the time of grant. All stock options outstanding as of September 30, 2019 and September 30, 2018 were non-statutory stock options, had exercise prices equal to the market price on the date of grant, and had expiration dates ten years from the date of grant. Stock-based compensation expense attributable to stock options and warrants was $1.4 million in fiscal 2019 and fiscal 2018, respectively. As of September 30, 2019, there was approximately $1.5 million of unrecognized compensation expense related to unvested stock options outstanding, and the weighted average vesting period for those options was 3.97 years. A summary of stock option activity is as follows: (In thousands) Number of Shares Weighted Average Exercise Price per share ($) Weighted Average Remaining Contractual Life (Years) Total Intrinsic Value of Options ($) Options outstanding as of September 30, 2017 908 5.11 - - Granted 780 2.45 - - Exercised - - - - Forfeited/Expired (110 ) 5.33 - - Options outstanding as of September 30, 2018 1,578 3.76 7.53 142 Granted 437 1.81 - - Exercised - - - - Forfeited/Expired (281 ) 4.05 - - Options outstanding as of September 30, 2019 1,734 3.22 7.84 - Exercisable as of September 30, 2018 512 5.08 7.30 1 Exercisable as of September 30, 2019 720 4.24 6.50 - The fair value of stock options granted was made using the Black-Scholes option pricing model and the following assumptions: 2019 2018 Weighted average fair value of options $ 1.65 $ 2.24 Weighted average risk-free interest rate 2.94 % 2.68 % Weighted average dividend yield $ - $ - Weighted average volatility factor 104 % 105 % Weighted average expected life (years) 10 10 </t>
  </si>
  <si>
    <t>Mezzanine Equity</t>
  </si>
  <si>
    <t>10. Mezzanine Equity</t>
  </si>
  <si>
    <t xml:space="preserve">Series A Convertible Preferred Stock On April 3, 2017, the Company filed a Statement of Resolution Establishing its Series A Preferred Stock with the State of Illinois. (the Resolution Establishing Series”). Pursuant to the Resolution Establishing Series, the Company designated 160,000 shares of its authorized preferred stock as Series A Preferred Stock. There are no shares issued and outstanding under this designation. Series B Convertible Preferred Stock On April 3, 2017, the Company issued an aggregate of approximately 5.9 million shares of no par value, Series B Convertible Preferred Stock to certain of the SNIH Stockholders as part of the Merger Consideration. The no par value, Series B Convertible Preferred Stock has a liquidation preference equal to $4.86 per share and ranks senior to all “Junior Securities” (including the Company’s Common Stock) with respect to any distribution of assets upon liquidation, dissolution or winding up of the Company, whether voluntary or involuntary. In the event that the Company declares or pays a dividend or distribution on its Common Stock, whether such dividend or distribution is payable in cash, securities or other property, including the purchase or redemption by the Company or any of its subsidiaries of shares of Common Stock for cash, securities or property, the Company is required to simultaneously declare and pay a dividend on the no par value, Series B Convertible Preferred Stock on a pro rata basis with the Common Stock determined on an as-converted basis assuming all shares had been converted as of immediately prior to the record date of the applicable dividend or distribution. Except as set forth in the Resolution Establishing Series or as may be required by Illinois law, the holders of the no par value, Series B Convertible Preferred Stock have no voting rights. Pursuant to the Resolution Establishing Series, without the prior written consent of holders of not less than a majority of the then total outstanding Shares of no par value, Series B Convertible Preferred Stock, voting separately as a single class, the Company shall not create, or authorize the creation of, any additional class or series of capital stock of the Company (or any security convertible into or exercisable for any class or series of capital stock of the Company) that ranks pari passu with or superior to the no par value, Series B Convertible Preferred Stock in relative rights, preferences or privileges (including with respect to dividends, liquidation or voting). Each share of Series B Convertible Preferred Stock is convertible at the option of the holder thereof into one share of Common Stock at an initial conversion price equal to $4.86 per share, which is subject to adjustment in the event of stock splits, stock combinations, capital reorganizations, reclassifications, consolidations, mergers or sales, as set forth in the Resolution Establishing Series. None of the shares of no par value, Series B Convertible Preferred Stock issued to the SNIH Stockholders are registered under the Securities Act. Each of the SNIH Stockholders who received shares of Series B Preferred Stock is an accredited investor. The issuance of the shares of no par value, Series B Convertible Preferred Stock to such SNIH Stockholders is exempt from the registration requirements of the Act in reliance on an exemption from registration provided by Section 4(2) of the Act. Based on the terms of the Series B Convertible Preferred Stock, if certain fundamental transactions were to occur, the Series B Convertible Preferred Stock would require redemption, which precludes permanent equity classification on the accompanying consolidated Balance Sheet. During fiscal 2019, the Company issued 250,000 shares of common stock for the conversion of approximately 250,000 shares of Series B Convertible Preferred Stock. During fiscal 2018 the Company issued 110,083 shares of common stock for the conversion of approximately 110,083 shares of Series B Convertible Preferred Stock. Series C Convertible Preferred Stock On May 17, 2019, the Company filed a Statement of Resolution Establishing Series C 8% Cumulative Convertible Preferred Stock (“Series C Convertible Preferred Stock”) with the State of Illinois (the “Resolution Establishing Series”). Pursuant to the Resolution Establishing Series, the Company designated 3,000,000 of its authorized preferred stock as its Series C Convertible Preferred Stock, without par value. The Series C Convertible Preferred Stock has a Liquidation Value equal to $1.00 per share and ranks pari passu with the Company’s Series B Convertible Preferred Stock and senior to all “Junior Securities” (including the Company’s Common Stock) with respect to any distribution of assets upon liquidation, dissolution or winding up of the Company, whether voluntary or involuntary. Holders of shares of Series C Convertible Preferred Stock are entitled to receive an annual non-cash (“PIK”) dividend of 8% of the Liquidation Value per share. Such dividend shall be payable quarterly on June 30, September 30, December 31 and March 31 of each year commencing on June 30, 2019, in preference to any dividend paid on or declared and set aside for the Series B Convertible Preferred Stock or any Junior Securities and shall be paid-in-kind in additional shares of Series C Convertible Preferred Stock. Except as set forth in the Resolution Establishing Series or as may be required by Illinois law, the holders of the Series C Convertible Preferred Stock have no voting rights. Pursuant to the Resolution Establishing Series, without the prior written consent of holders of not less than a majority of the then total outstanding Shares of Series C Convertible Preferred Stock, voting separately as a single class, the Company shall not create, or authorize the creation of, any additional class or series of capital stock of the Company (or any security convertible into or exercisable for any class or series of capital stock of the Company) that ranks superior to the Series C Convertible Preferred Stock in relative rights, preferences or privileges (including with respect to dividends, liquidation or voting). Each share of Series C Convertible Preferred Stock shall be convertible at the option of the holder thereof into one share of Common Stock at an initial conversion price equal to $1.00 per share, each as subject to adjustment in the event of stock splits, stock combinations, capital reorganizations, reclassifications, consolidations, mergers or sales, as set forth in the Resolution Establishing Series. During fiscal 2019, the Company issued approximately 60,400 shares of Series C Convertible Preferred Stock to Investors related to interest of $60,400 on the 8% Notes. </t>
  </si>
  <si>
    <t>Income Taxes</t>
  </si>
  <si>
    <t>11. Income Taxes</t>
  </si>
  <si>
    <t>The components of the provision for income taxes is as follows: Year Ended September 30, (in thousands) 2019 2018 Current expense (benefit): Federal $ 93 $ - State 123 (15 ) Total current expense (benefit): $ 216 $ (15 ) Deferred expense (benefit): Federal $ 172 $ (898 ) State (18 ) 54 Total deferred expense (benefit): $ 154 $ (844 ) Total income tax expense (benefit): $ 370 $ (859 ) A reconciliation of the Company s statutory income tax rate to the Company s effective income tax rate is as follows: Year Ended September 30, (in thousands) 2019 2018 Income at US statutory rate $ (3,653 ) $ (2,064 ) State taxes, net of federal benefit (469 ) (76 ) Tax credits (149 ) (176 ) Acquisition related costs - (108 ) Statutory rate changes - 41 Stock compensation 132 - Goodwill impairment 637 - Valuation allowance 3,743 1,167 Other 129 357 $ 370 $ (859 ) The net deferred income tax asset balance related to the following: Year Ended September 30, (in thousands) 2019 2018 Net operating losses carryforwards $ 6,352 $ 6,710 Stock options 1,333 969 Allowance for doubtful accounts 124 140 Accrued &amp; prepaid expenses 582 469 Tax credit carryforwards 593 404 Interest 2,454 - Other 5 4 Total deferred tax assets $ 11,443 $ 8,696 Intangibles $ (5,149 ) $ (6,006 ) Depreciation (46 ) (31 ) Total deferred tax liability $ (5,195 ) $ (6,037 ) Deferred tax asset $ 6,248 $ 2,659 Valuation allowance (6,548 ) (2,805 ) Net deferred tax liability $ (300 ) $ (146 ) As of September 30, 2019, the Company had federal and state net operating loss carryforwards of approximately $25.1 million and $22.8 million, respectively, which begin to expire in 2029 for federal and 2020 for state purposes. Of the $25.1 million of federal net operating losses, $5.9 million can be carried indefinitely. As of September 30, 2018, the Company had federal and state net operating loss carryforwards of approximately $27.3 million and $23.7 million, respectively. Future realization of the tax benefits of existing temporary differences and net operating loss carryforwards ultimately depends on the existence of sufficient taxable income within the carryforward period. As of September 30, 2019, and 2018,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influenced by national economic conditions and have been volatile in the past. Considering these factors, the Company determined that it was not possible to reasonably quantify future taxable income. The Company determined that it is more likely than not that all of the net deferred tax assets (deferred tax assets in excess of corresponding deferred tax liabilities) will not be realized. Accordingly, the Company maintained a valuation allowance as of September 30, 2019 and 2018. With the passage of time, the Company will continue to generate additional deferred tax assets and liabilities related to amortization of acquired intangible assets for tax purposes. As goodwill, an indefinite-lived intangible asset, will not be amortized for financial reporting purposes under current accounting standards, any tax amortization related goodwill claimed by the Company in future years will give rise to an increasing deferred tax liability, which will only reverse at the time of a future impairment under current accounting rules or ultimate sale of the underlying intangible assets. Due to the uncertain timing of this reversal, the temporary difference cannot be considered as a source of future taxable income, but for the amount of indefinite federal NOL carryforwards available due to the U.S. Tax Reform Act as noted above, for purposes of determining a valuation allowance against the Company’s other net deferred tax assets. As a result, the Company’s net deferred tax position at September 30, 2019 and 2018, represents the tax impact of the cumulative tax amortization of goodwill, which is primarily attributable to historical tax deductible goodwill from SNI.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September 30, 2019, and 2018 we have not recorded any uncertain tax positions in our financial statements. We recognize interest and penalties related to unrecognized tax benefits on the income tax expense line in the accompanying consolidated statement of operations. As of September 30, 2019, and 2018,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September 30, 2016, to the present. Earlier years may be examined to the extent that the net operating loss carryforwards form those earlier years are used in future periods. The resolution of tax matters is not expected to have a material effect on the Company’s consolidated financial statements.</t>
  </si>
  <si>
    <t>Commitments and Contingencies</t>
  </si>
  <si>
    <t>12. Commitments and Contingencies</t>
  </si>
  <si>
    <t xml:space="preserve">Leases The Company leases space for all its branch offices, which are generally located either in downtown or suburban business centers, and for its corporate headquarters. Branch offices are generally leased over periods ranging from three to seven years. The corporate office lease expires in 2020. The leases generally provide for payment of basic rent plus a share of building real estate taxes, maintenance costs and utilities. Rent expense was approximately $2.9 million and $3.1 million for fiscal 2019 and fiscal 2018, respectively. As of September 30, 2019, future minimum lease payments due under non-cancelable lease agreements having initial terms in excess of one year, including certain closed offices are as follows: (In thousands) Fiscal 2020 $ 1,990 Fiscal 2021 1,597 Fiscal 2022 1,485 Fiscal 2023 1,007 Fiscal 2024 779 Thereafter 427 Total $ 7,285 Litigation and Claims The Company and its subsidiaries are involved in various litigation that arises in the ordinary course of business. There are no pending significant legal proceedings to which the Company is a party for which management believes the ultimate outcome would have a material adverse effect on the Company’s financial position. </t>
  </si>
  <si>
    <t>Segment Data</t>
  </si>
  <si>
    <t>13. Segment Data</t>
  </si>
  <si>
    <t>The Company provides the following distinctive services: (a) direct hire placement services, (b) temporary professional services staffing in the fields of information technology, accounting, finance, office, engineering, and medical, and (c) temporary light industrial staffing. These Company’s services can be divided into two reportable segments, Industrial Staffing Services and Professional Staffing Services. Some selling, general and administrative expenses are not fully allocated among light industrial services and professional staffing services. Unallocated corporate expenses primarily include, certain executive compensation expenses and salaries, certain administrative salaries, corporate legal expenses, stock compensation expenses, consulting expenses, audit fees, corporate rent and facility costs, board fees, acquisition, integration and restructuring expenses, and interest expense. Year Ended September 30, (In thousands) 2019 2018 Industrial Staffing Services Industrial services revenue $ 21,710 $ 21,648 Industrial services gross margin 20.8 % 17.9 % Operating income $ 2,193 $ 1,338 Depreciation &amp; amortization 263 259 Accounts receivable net 3,660 3,450 Intangible assets 246 471 Goodwill 1,084 1,084 Total assets $ 4,990 $ 5,005 Professional Staffing Services Permanent placement revenue $ 18,531 $ 23,056 Placement services gross margin 100 % 100 % Professional services revenue $ 111,433 $ 120,580 Professional services gross margin 26.0 % 26.5 % Operating income 1,2 $ 3,338 $ 9,735 Depreciation and amortization 5,672 5,713 Accounts receivable net 17,166 17,305 Intangible assets 23,635 28,996 Goodwill 71,209 75,509 Total assets $ 119,491 $ 128,596 Unallocated Expenses Corporate administrative expenses 2 $ 3,683 $ 3,604 Corporate facility expenses 332 255 Stock option amortization expense 2,186 1,660 Board related expenses 2 - Acquisition, integration and restructuring expenses 4,281 3,092 Total unallocated expenses $ 10,484 $ 8,611 Consolidated Total revenue $ 151,674 $ 165,284 Operating (loss) income (4,953 ) 2,462 Depreciation and amortization 5,935 5,972 Total accounts receivables net 20,826 20,755 Intangible assets 23,881 29,467 Goodwill 72,293 76,593 Total assets $ 124,481 $ 133,601 1 2</t>
  </si>
  <si>
    <t>Subsequent Events</t>
  </si>
  <si>
    <t>14. Subsequent Events</t>
  </si>
  <si>
    <t>None.</t>
  </si>
  <si>
    <t>Summary of Significant Accounting Policies (Policies)</t>
  </si>
  <si>
    <t>Basis of Presentation</t>
  </si>
  <si>
    <t>The consolidated financial statements are prepared in conformity with accounting principles generally accepted in the United States of America and the rules of the United States Securities and Exchange Commission.</t>
  </si>
  <si>
    <t>Liquidity</t>
  </si>
  <si>
    <t>The primary sources of liquidity for the Company are revenues earned and collected from its clients for the placement of contractors and permanent employment candidates and borrowings available under the Credit Agreement. Uses of liquidity include primarily the costs and expenses necessary to fund operations, including payment of compensation to the Company’s contract and permanent employees, payment of operating costs and expenses, payment of taxes, payment of interest and principal under its debt agreements, and capital expenditures. The Company experienced significant net losses in fiscal 2019 and fiscal 2018, which also have negatively impacted the Company’s ability to generate liquidity. Management believes the Company can generate adequate liquidity to meet its obligations for the foreseeable future and has taken definitive actions to improve operations, reduce costs and improve profitability and liquidity, and position the Company for future growth. In addition, management has successfully negotiated amendments and waivers to the Credit Agreement with the Company’s current senior lenders on six occasions to date as management works to improve the Company’s operations and to refinance and restructure its current debt and equity capitalization. However, there can be no assurance that the Company will not fall into non-compliance with its loan covenants in the future or that its Lenders will continue to provide waivers or amendments to the Company in the event of future non-compliance with debt covenants or other possible events of default that could happen. There also can be no assurance that the Company will be successful in its efforts to refinance and restructure the Company’s debt and equity capitalization under reasonable terms or at all, or that it will generate adequate liquidity to fund operations and meet its debt service obligations in the future. As of September 30, 2019, the Company had cash of approximately $4.1 million, which was an increase of approximately $0.9 million from approximately $3.2 million at September 30, 2018. Net working capital at September 30, 2019 was approximately $8.7 million, as compared to net working capital of approximately $13.1 million for September 30, 2018.</t>
  </si>
  <si>
    <t>Principles of Consolidation</t>
  </si>
  <si>
    <t>The consolidated financial statements include the accounts and transactions of the Company and its wholly-owned subsidiaries. All significant inter-company accounts and transactions are eliminated in consolidation.</t>
  </si>
  <si>
    <t>Estimates and Assumptions</t>
  </si>
  <si>
    <t>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t>
  </si>
  <si>
    <t>Revenue Recognition</t>
  </si>
  <si>
    <t xml:space="preserve">Revenues from contracts with clients are generated through the following services: direct hire placement services, temporary professional services staffing, and temporary light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for which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lient. The Company has the risk of identifying and hiring qualified employees, has the discretion to select the employees and establish their price, and bears the risk for services that are not fully paid for by client. Falloffs and refunds during the period are reflected in the statements of operations as a reduction of placement service revenues and were approximately $2.2 million in fiscal 2019 and $2.1 million in fiscal 2018. Expected future falloffs and refunds are reflected in the consolidated balance sheet as a reduction of accounts receivable as described under Accounts Receivable, below. See Note 13 for disaggregated revenues by segment. Payment terms in our contracts vary by the type and location of our customer and the services offered. The terms between invoicing and when payments are due are not significant. </t>
  </si>
  <si>
    <t>Cost of Contract Staffing Services</t>
  </si>
  <si>
    <t xml:space="preserve">The cost of contract services includes the wages and the related payroll taxes, employee benefits and certain other employee-related costs of the Company’s contract service employees while they work on contract assignments. </t>
  </si>
  <si>
    <t>Cash and Cash Equivalents</t>
  </si>
  <si>
    <t>Highly liquid investments with a maturity of three months or less when purchased are considered to be cash equivalents. As of September 30, 2019, and September 30, 2018,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t>
  </si>
  <si>
    <t>Accounts Receivable</t>
  </si>
  <si>
    <t xml:space="preserve">The Company extends credit to its various customers based on evaluation of the customer’s financial condition and ability to pay the Company in accordance with the payment terms. An allowance for doubtful accounts is recorded as a charge to bad debt expense where collection is considered to be doubtful due to credit issues. An allowance for placement fall-offs also is recorded as a reduction of revenues for estimated losses due to applicants not remaining employed for the Company’s guarantee period. These allowances together reflect management’s estimate of the potential losses inherent in the accounts receivable balances, based on historical loss statistics and known factors impacting its customers. The nature of the contract service business, where client companies are generally dependent on their contract employees in the same manner as permanent employees for the production cycle and the conduct of their respective businesses allows for a relatively small accounts receivable allowance. As of September 30, 2019, and September 30, 2018 allowance for doubtful accounts was $0.5 million and $0.3 million, respectively. The Company charges uncollectible accounts against the allowance once the invoices are deemed unlikely to be collectible. The allowance also includes permanent placement falloff reserves of $0.2 million as of September 30, 2019 and September 30, 2018, respectively. </t>
  </si>
  <si>
    <t xml:space="preserve">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19 and fiscal 2018. </t>
  </si>
  <si>
    <t xml:space="preserve">In 2019, the Company earl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is performed by comparing the fair value of a reporting unit with its carrying amount. An impairment charge is recognized for the amount by which the carrying amount exceeds the reporting unit’s fair value, not to exceed the carrying value of goodwill. Due to a sustained decline in the market capitalization of our common stock during the third quarter of 2019, we performed an interim goodwill impairment test in the third quarter in accordance with the provisions of ASU 2017-04. The outcome of this goodwill impairment test resulted in a non-cash charge for the impairment of goodwill of $4.3 million. For purposes of performing this interim goodwill impairment assessment, management mainly considered recent trends in the Company’s stock price, estimated control or acquisition premium, and related matters, including other possible factors affecting the recent declines in the Company’s stock price and their effects on estimated fair value of the Company’s reporting units. </t>
  </si>
  <si>
    <t>Fair Value Measurement</t>
  </si>
  <si>
    <t>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level 3 inputs, as discussed in Note 5.</t>
  </si>
  <si>
    <t>Earnings and 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and preferred stock to common stock. In periods in which a net loss has been incurred, all potentially dilutive common shares are considered anti-dilutive and thus are excluded from the calculation. Common stock equivalents, which are excluded because their effect is anti-dilutive, were 12.8 million and 11.0 million for fiscal 2019 and fiscal 2018, respectively.</t>
  </si>
  <si>
    <t>Advertising Expenses</t>
  </si>
  <si>
    <t>The Company expenses the costs of print and internet media advertising and promotions as incurred and reports these costs in selling, general and administrative expenses. Advertising expense totaled $2.3 million for fiscal 2019 and fiscal 2018, respectively.</t>
  </si>
  <si>
    <t>Intangible Assets</t>
  </si>
  <si>
    <t xml:space="preserve">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straight-line methods. </t>
  </si>
  <si>
    <t>Impairment of Long-lived Assets (other than Goodwill)</t>
  </si>
  <si>
    <t>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fiscal 2019 and fiscal 2018.</t>
  </si>
  <si>
    <t>Beneficial Conversion Feature</t>
  </si>
  <si>
    <t>The Company evaluates embedded conversion features within a convertible instrument under ASC 815 Derivatives and Hedging to determine whether the embedded conversion feature(s) should be bifurcated from the host instrument and accounted for as a derivative at fair value with changes in fair value recorded in earnings. If the conversion feature does not require treatment under ASC 815, the instrument is evaluated under ASC 470-20 Debt with Conversion and Other Options for consideration of any beneficial feature.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interest or deemed dividends over the period from the date of the convertible instrument’s issuance to the earliest redemption date, provided that the convertible instrument is not currently redeemable but probable of becoming redeemable in the future.</t>
  </si>
  <si>
    <t>Stock-Based Compensation</t>
  </si>
  <si>
    <t>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9 for the assumptions used to calculate the fair value of stock-based employee and non-employee compensation. Upon the exercise of options, it is the Company’s policy to issue new shares rather than utilizing treasury shares.</t>
  </si>
  <si>
    <t xml:space="preserve">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and group interest and penalties, if any, with income tax expense in the accompanying consolidated statement of operations. As of September 30, 2019 and September 30, 2018, no material accrued interest or penalties are included on the related tax liability line in the consolidated balance sheet. </t>
  </si>
  <si>
    <t>Reclassification</t>
  </si>
  <si>
    <t>Certain reclassifications have been made to the financial statements as of and for the years ended September 30, 2019 to conform to the current year presentation.</t>
  </si>
  <si>
    <t xml:space="preserve">The Company provides the following distinctive services: (a) direct hire placement services, and (b) temporary professional contract services staffing in the fields of information technology, engineering, medical, and accounting, and (c) temporary contract light industrial staffing. The Company’s services can be divided into two reportable segments, Industrial Staffing Services and Professional Staffing Services. Selling, general and administrative expenses are not entirely allocated among Industrial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 Company’s operating segments. The Company provides the following distinctive services: (a) direct hire placement services, and (b) temporary professional contract services staffing in the fields of information technology, engineering, medical, and accounting, and (c) temporary contract light industrial staffing. The Company’s services can be divided into two reportable segments, Industrial Staffing Services and Professional Staffing Services. Selling, general and administrative expenses are not entirely allocated among Industrial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 Company’s operating segments. </t>
  </si>
  <si>
    <t>Property and Equipment (Tables)</t>
  </si>
  <si>
    <t>Schedule of Property and Equipment</t>
  </si>
  <si>
    <t xml:space="preserve"> September 30, 2019 September 30, 2018 (In thousands) Computer software $ 1,497 $ 1,447 Office equipment, furniture, fixtures and leasehold improvements 3,599 3,356 Total property and equipment, at cost 5,096 4,803 Accumulated depreciation and amortization (4,244 ) (3,912 ) Property and equipment, net $ 852 $ 891 </t>
  </si>
  <si>
    <t>Intangible Assets (Tables)</t>
  </si>
  <si>
    <t>Schedule of Finite-Lived Intangible Assets</t>
  </si>
  <si>
    <t xml:space="preserve"> September 30, 2019 September 30, 2018 (in thousands) Cost Accumulated Amortization Net Book Value Cost Accumulated Amortization Net Book Value Customer relationships $ 29,070 $ 10,321 $ 18,749 $ 29,070 $ 7,459 $ 21,611 Trade names 8,329 3,958 4,371 8,329 2,537 5,792 Non-Compete agreements 4,331 3,570 761 4,331 2,267 2,064 Total $ 41,730 $ 17,849 $ 23,881 $ 41,730 $ 12,263 $ 29,467 Estimated Amortization Expense Fiscal 2020 $ 5,038 Fiscal 2021 4,088 Fiscal 2022 3,469 Fiscal 2023 2,879 Fiscal 2024 2,879 Thereafter 5,528 $ 23,881 </t>
  </si>
  <si>
    <t>Revolving Credit Facility and Term Loan (Tables)</t>
  </si>
  <si>
    <t xml:space="preserve"> September 30, 2019 September 30, 2018 (In thousands) Term loan $ 41,905 $ 44,505 Unamortized debt discount (1,208 ) (1,921 ) Term loan, net of discount 40,697 42,584 Short term portion of term loan, net of discounts 4,668 2,331 Long term portion of term loan, net of discounts $ 36,029 $ 40,253 </t>
  </si>
  <si>
    <t>Subordinated Debt - Convertible and Non - Convertible (Tables)</t>
  </si>
  <si>
    <t>Non-Convertible Subordinated Debt agreements, as follows</t>
  </si>
  <si>
    <t xml:space="preserve"> September 30, 2019 September 30, 2018 (In thousands) 10% Convertible Subordinated Note $ 4,185 $ 4,185 Amended and Restated Non-negotiable promissory note - 106 Subordinated Promissary Note 1,000 1,000 9.5% Convertible Subordinated Note 12,500 12,500 8% Convertible Subordinated Notes, net of discount, due to related parties 1,269 - Total subordinated debt, convertible and non-convertible 18,954 17,791 Short term portion of subordinated debt, convertible and non-convertible (1,000 ) (106 ) Long term portion of subordinated debt, convertible and non-convertible $ 17,954 $ 17,685 </t>
  </si>
  <si>
    <t>Equity (Tables)</t>
  </si>
  <si>
    <t>Summary of restricted stock</t>
  </si>
  <si>
    <t xml:space="preserve"> (In thousands) Number of Shares Weighted Average Exercise Price Per Share ($) Weighted Average Remaining Contractual Life Total Intrinsic Value of Warrants ($) Warrants outstanding as of September 30, 2017 497 3.84 - - Granted - - - - Exercised - - - - Warrants outstanding as of September 30, 2018 497 3.84 2.87 67 Granted - - - - Exercised - - - - Forfeited/Expired (58 ) 2.00 - - Warrants outstanding as of September 30, 2019 439 4.09 1.39 - Warrants exercisable as of September 30, 2018 497 3.84 2.87 67 Warrants exercisable as of September 30, 2019 439 4.09 1.39 - </t>
  </si>
  <si>
    <t>Fair value of stock options granted</t>
  </si>
  <si>
    <t>Summary of stock option activity</t>
  </si>
  <si>
    <t xml:space="preserve"> (In thousands) Number of Shares Weighted Average Exercise Price per share ($) Weighted Average Remaining Contractual Life (Years) Total Intrinsic Value of Options ($) Options outstanding as of September 30, 2017 908 5.11 - - Granted 780 2.45 - - Exercised - - - - Forfeited/Expired (110 ) 5.33 - - Options outstanding as of September 30, 2018 1,578 3.76 7.53 142 Granted 437 1.81 - - Exercised - - - - Forfeited/Expired (281 ) 4.05 - - Options outstanding as of September 30, 2019 1,734 3.22 7.84 - </t>
  </si>
  <si>
    <t>Summary of fair value of stock options granted</t>
  </si>
  <si>
    <t xml:space="preserve"> 2019 2018 Weighted average fair value of options $ 1.65 $ 2.24 Weighted average risk-free interest rate 2.94 % 2.68 % Weighted average dividend yield $ - $ - Weighted average volatility factor 104 % 105 % Weighted average expected life (years) 10 10 </t>
  </si>
  <si>
    <t>Income Tax (Tables)</t>
  </si>
  <si>
    <t>Schedule of Provision for income taxes</t>
  </si>
  <si>
    <t xml:space="preserve"> Year Ended September 30, (in thousands) 2019 2018 Current expense (benefit): Federal $ 93 $ - State 123 (15 ) Total current expense (benefit): $ 216 $ (15 ) Deferred expense (benefit): Federal $ 172 $ (898 ) State (18 ) 54 Total deferred expense (benefit): $ 154 $ (844 ) Total income tax expense (benefit): $ 370 $ (859 ) </t>
  </si>
  <si>
    <t>Reconciliation of the Company s statutory income tax rate</t>
  </si>
  <si>
    <t xml:space="preserve"> Year Ended September 30, (in thousands) 2019 2018 Income at US statutory rate $ (3,653 ) $ (2,064 ) State taxes, net of federal benefit (469 ) (76 ) Tax credits (149 ) (176 ) Acquisition related costs - (108 ) Statutory rate changes - 41 Stock compensation 132 - Goodwill impairment 637 - Valuation allowance 3,743 1,167 Other 129 357 $ 370 $ (859 ) </t>
  </si>
  <si>
    <t>Net deferred income tax asset balance</t>
  </si>
  <si>
    <t xml:space="preserve"> Year Ended September 30, (in thousands) 2019 2018 Net operating losses carryforwards $ 6,352 $ 6,710 Stock options 1,333 969 Allowance for doubtful accounts 124 140 Accrued &amp; prepaid expenses 582 469 Tax credit carryforwards 593 404 Interest 2,454 - Other 5 4 Total deferred tax assets $ 11,443 $ 8,696 Intangibles $ (5,149 ) $ (6,006 ) Depreciation (46 ) (31 ) Total deferred tax liability $ (5,195 ) $ (6,037 ) Deferred tax asset $ 6,248 $ 2,659 Valuation allowance (6,548 ) (2,805 ) Net deferred tax liability $ (300 ) $ (146 ) </t>
  </si>
  <si>
    <t>Commitments and Contingencies (Tables)</t>
  </si>
  <si>
    <t>Schedule of Future Minimum Lease Payments</t>
  </si>
  <si>
    <t xml:space="preserve"> (In thousands) Fiscal 2020 $ 1,990 Fiscal 2021 1,597 Fiscal 2022 1,485 Fiscal 2023 1,007 Fiscal 2024 779 Thereafter 427 Total $ 7,285 </t>
  </si>
  <si>
    <t>Segment Data (Tables)</t>
  </si>
  <si>
    <t>Schedule of Segment Reporting Information</t>
  </si>
  <si>
    <t xml:space="preserve"> Year Ended September 30, (In thousands) 2019 2018 Industrial Staffing Services Industrial services revenue $ 21,710 $ 21,648 Industrial services gross margin 20.8 % 17.9 % Operating income $ 2,193 $ 1,338 Depreciation &amp; amortization 263 259 Accounts receivable net 3,660 3,450 Intangible assets 246 471 Goodwill 1,084 1,084 Total assets $ 4,990 $ 5,005 Professional Staffing Services Permanent placement revenue $ 18,531 $ 23,056 Placement services gross margin 100 % 100 % Professional services revenue $ 111,433 $ 120,580 Professional services gross margin 26.0 % 26.5 % Operating income 1,2 $ 3,338 $ 9,735 Depreciation and amortization 5,672 5,713 Accounts receivable net 17,166 17,305 Intangible assets 23,635 28,996 Goodwill 71,209 75,509 Total assets $ 119,491 $ 128,596 Unallocated Expenses Corporate administrative expenses 2 $ 3,683 $ 3,604 Corporate facility expenses 332 255 Stock option amortization expense 2,186 1,660 Board related expenses 2 - Acquisition, integration and restructuring expenses 4,281 3,092 Total unallocated expenses $ 10,484 $ 8,611 Consolidated Total revenue $ 151,674 $ 165,284 Operating (loss) income (4,953 ) 2,462 Depreciation and amortization 5,935 5,972 Total accounts receivables net 20,826 20,755 Intangible assets 23,881 29,467 Goodwill 72,293 76,593 Total assets $ 124,481 $ 133,601 </t>
  </si>
  <si>
    <t>Description of Business (Details Narrative)</t>
  </si>
  <si>
    <t>State of Incorporation</t>
  </si>
  <si>
    <t>Illinois</t>
  </si>
  <si>
    <t>Year of incorporation</t>
  </si>
  <si>
    <t xml:space="preserve">1962 </t>
  </si>
  <si>
    <t>Significant Accounting Policies and Estimates (Details Narrative) - USD ($) $ in Thousands</t>
  </si>
  <si>
    <t>Reduction of placement service revenues</t>
  </si>
  <si>
    <t>Working capital</t>
  </si>
  <si>
    <t>Allowance for doubtful accounts</t>
  </si>
  <si>
    <t>Reserve for permanent placement falloffs</t>
  </si>
  <si>
    <t>Common stock equivalents excluded from the computation of diluted earnings per share</t>
  </si>
  <si>
    <t>Advertising expense</t>
  </si>
  <si>
    <t>Income taxes description</t>
  </si>
  <si>
    <t>We recognize the largest amount of tax benefit that is more than 50 percent likely to be realized upon ultimate settlement with the related tax authority.</t>
  </si>
  <si>
    <t>Minimum [Member]</t>
  </si>
  <si>
    <t>Estimated useful lives of intangible assets</t>
  </si>
  <si>
    <t>2 years</t>
  </si>
  <si>
    <t>Maximum [Member]</t>
  </si>
  <si>
    <t>10 years</t>
  </si>
  <si>
    <t>Recent Accounting Pronouncements (Details Narrative) - USD ($) $ in Thousands</t>
  </si>
  <si>
    <t>Recent Accounting Pronouncements (Details Narrative)</t>
  </si>
  <si>
    <t>Total lease liabilities and right of use assets</t>
  </si>
  <si>
    <t>Accrued rent</t>
  </si>
  <si>
    <t>Property and Equipment (Details) - USD ($) $ in Thousands</t>
  </si>
  <si>
    <t>Property and equipment, at cost</t>
  </si>
  <si>
    <t>Accumulated depreciation and amortization</t>
  </si>
  <si>
    <t>Office equipment, furniture, fixtures and leasehold improvements [Member]</t>
  </si>
  <si>
    <t>Computer software [Member]</t>
  </si>
  <si>
    <t>Property and Equipment (Details Narrative) - USD ($) $ in Thousands</t>
  </si>
  <si>
    <t>Property and Equipment (Details Narrative)</t>
  </si>
  <si>
    <t>Goodwill and Intangible Assets (Details) - USD ($) $ in Thousands</t>
  </si>
  <si>
    <t>Cost</t>
  </si>
  <si>
    <t>Accumulated Amortization</t>
  </si>
  <si>
    <t>Net Book Value</t>
  </si>
  <si>
    <t>Customer Relationships [Member]</t>
  </si>
  <si>
    <t>Trade Names [Member]</t>
  </si>
  <si>
    <t>Non-compete Agreements [Member]</t>
  </si>
  <si>
    <t>Goodwill and Intangible Assets (Details 1) - USD ($) $ in Thousands</t>
  </si>
  <si>
    <t>Finite-Lived Intangible Assets, Net, Amortization Expense, Fiscal Year Maturity</t>
  </si>
  <si>
    <t>Fiscal 2020</t>
  </si>
  <si>
    <t>Fiscal 2021</t>
  </si>
  <si>
    <t>Fiscal 2022</t>
  </si>
  <si>
    <t>Fiscal 2023</t>
  </si>
  <si>
    <t>Fiscal 2024</t>
  </si>
  <si>
    <t>Thereafter</t>
  </si>
  <si>
    <t>Goodwill and Intangible Assets (Details Narrative) - USD ($)</t>
  </si>
  <si>
    <t>Goodwill and Intangible Assets (Details Narrative)</t>
  </si>
  <si>
    <t>Amortization expense</t>
  </si>
  <si>
    <t>Revolving Credit Facility and Term Loan (Details) - USD ($) $ in Thousands</t>
  </si>
  <si>
    <t>Revolving Credit Facility and Term Loan (Details)</t>
  </si>
  <si>
    <t>Term loan</t>
  </si>
  <si>
    <t>Unamortized debt discount</t>
  </si>
  <si>
    <t>Term loan, net of discount</t>
  </si>
  <si>
    <t>Long term portion of term loan, net of discounts</t>
  </si>
  <si>
    <t>Revolving Credit Facility and Term Loan (Details Narrative) - USD ($) $ in Thousands</t>
  </si>
  <si>
    <t>Nov. 14, 2017</t>
  </si>
  <si>
    <t>Borrowing amount</t>
  </si>
  <si>
    <t>Consent fee paid</t>
  </si>
  <si>
    <t>2021</t>
  </si>
  <si>
    <t>Loan Fees and Amortization [Member]</t>
  </si>
  <si>
    <t>Revolving Credit Facility [Member]</t>
  </si>
  <si>
    <t>Outstanding borrowing amount</t>
  </si>
  <si>
    <t>Description of Revolving credit facility</t>
  </si>
  <si>
    <t>Interest rate of approximately 17.06%, and the remainder was at an interest rate of approximately 19.00%.</t>
  </si>
  <si>
    <t>Revolving Credit Facility [Member] | Minimum [Member]</t>
  </si>
  <si>
    <t>Interest rate</t>
  </si>
  <si>
    <t>17.05%</t>
  </si>
  <si>
    <t>Revolving Credit Facility [Member] | Maximum [Member]</t>
  </si>
  <si>
    <t>17.06%</t>
  </si>
  <si>
    <t>Credit agreement [Member] | Loan Fees and Amortization [Member]</t>
  </si>
  <si>
    <t>Payment of original discount fee</t>
  </si>
  <si>
    <t>Closing fee for term loan</t>
  </si>
  <si>
    <t>Finders fees</t>
  </si>
  <si>
    <t>Line credit facility revolving closing fee</t>
  </si>
  <si>
    <t>Total loan fee payment</t>
  </si>
  <si>
    <t>Credit agreement [Member] | Term Loans [Member]</t>
  </si>
  <si>
    <t>2020</t>
  </si>
  <si>
    <t>Credit agreement [Member] | Short-term Debt [Member]</t>
  </si>
  <si>
    <t>Principal amount</t>
  </si>
  <si>
    <t>Revolving loans, description</t>
  </si>
  <si>
    <t>Revolving loans in a maximum amount up to the lesser of (i) $25.0 million or (ii) an amount determined pursuant to a borrowing base that is calculated based on the outstanding amount of the Company&amp;#8217;s eligible accounts receivable, as described in the Credit Agreement</t>
  </si>
  <si>
    <t>Maturity date</t>
  </si>
  <si>
    <t>Mar. 31,
		2021</t>
  </si>
  <si>
    <t>Fixed charge coverage ratio description</t>
  </si>
  <si>
    <t xml:space="preserve">The minimum FCCR requirements are: 1.00 to 1.00 for the trailing two fiscal quarters ending March 31, 2019; 0.60 to 1.00 for the trailing three fiscal quarters ending June 30, 2019; 0.70 to 1.00 for the trailing four fiscal quarters ending September 30, 2019; 0.75 to 1.00 for the trailing four fiscal quarters ending December 31, 2019; 0.85 to 1.00 for the trailing four fiscal quarters ending March 31, 2020; and 1.00 to 1.00 for each of the trailing four fiscal quarterly </t>
  </si>
  <si>
    <t>Fixed charge coverage ratio thereafter description</t>
  </si>
  <si>
    <t>1.25 to 1.00 for each fiscal quarter thereafter</t>
  </si>
  <si>
    <t>Senior leverage ratio description</t>
  </si>
  <si>
    <t>The Senior Leverage Ratios are: 4.25 to 1.00 for the fiscal quarter ending March 31, 2019; 5.50 to 1.00 for the fiscal quarter ending June 30, 2019; 5.50 to 1.00 for the fiscal quarter ending September 30, 2019; 5.60 to 1.00 for the fiscal quarter ending December 31, 2019; and 5.00 to 1.00 for the fiscal quarter ended March 31, 2020</t>
  </si>
  <si>
    <t>Senior leverage ratio thereafter description</t>
  </si>
  <si>
    <t>2.50 to 1.00 for each fiscal quarter thereafter</t>
  </si>
  <si>
    <t>Prepay, or cause to be prepaid</t>
  </si>
  <si>
    <t>Borrowing loan term</t>
  </si>
  <si>
    <t>4 years</t>
  </si>
  <si>
    <t>Credit agreement [Member] | Short-term Debt [Member] | Period commencing on June 1, 2018 up to and including August 31, 2018 [Member]</t>
  </si>
  <si>
    <t>Description for terms of loans under agreement</t>
  </si>
  <si>
    <t>Commencing on June 1, 2018 up to and including August 31, 2018, (i) so long as the Senior Leverage Ratio is equal to or greater than 4.00 to 1.00, interest on the loans is payable in an amount equal to the bank prime rate plus 14.00% for Advances consisting of Domestic Rate Loans and LIBOR plus 15.00% for Advances consisting of LIBOR Rate Loans and (ii) so long as the Senior Leverage Ratio is less than 4.00 to 1.00, interest is payable in an amount equal to the prime rate plus 9.75% for Advances consisting of Domestic Rate Loans and LIBOR plus 10.75% for Advances consisting of LIBOR Rate Loans</t>
  </si>
  <si>
    <t>Credit agreement [Member] | Short-term Debt [Member] | Period commencing on the Amendment No. 2 Effective Date up to and including May 31, 2018 [Member]</t>
  </si>
  <si>
    <t>The loans under the Credit Agreement for the period commencing on the Second Amendment Effective Date up to and including May 31, 2018, (i) so long as the Senior Leverage Ratio is equal to or greater than 3.75 to 1.00, an amount equal to the bank prime rate plus 9.75% for Advances consisting of Domestic Rate Loans and LIBOR plus 10.75% for Advances consisting of LIBOR Rate Loans and (ii) so long as the Senior Leverage Ratio is less than 3.75 to 1.00, an amount equal to the bank prime rate plus 9.00% for Advances consisting of Domestic Rate Loans and LIBOR plus 10.00% for Advances consisting of LIBOR Rate Loans</t>
  </si>
  <si>
    <t>Credit agreement [Member] | Short-term Debt [Member] | Period commencing on September 1, 2018 through the remainder of the Term [Member]</t>
  </si>
  <si>
    <t>Commencing on September 1, 2018 through the remainder of the Term, (i) so long as the Senior Leverage Ratio is equal to or greater than 3.50 to 1.00, interest on the loans is payable in an amount equal to prime plus 14.00% for Advances consisting of Domestic Rate Loans and LIBOR plus 15.00% for Advances consisting of LIBOR Rate Loans and (ii) so long as the Senior Leverage Ratio is less than 3.50 to 1.00, interest is payable in an amount equal to prime plus 9.00% for Advances consisting of Domestic Rate Loans and LIBOR plus 10.00% for Advances consisting of LIBOR Rate Loans</t>
  </si>
  <si>
    <t>Subordinated Debt Convertible and NonConvertible (Details) - USD ($) $ in Thousands</t>
  </si>
  <si>
    <t>Total subordinated debt, convertible and non-convertible</t>
  </si>
  <si>
    <t>Short-term portion of subordinated debt, convertible and non-convertible</t>
  </si>
  <si>
    <t>Long-term portion of subordinated debt, convertible and non-convertible</t>
  </si>
  <si>
    <t>10% Convertible Subordinated Note [Member]</t>
  </si>
  <si>
    <t>Amended and Restated Non-negotiable promissory note [Member]</t>
  </si>
  <si>
    <t>Subordinated Promissory Note [Member]</t>
  </si>
  <si>
    <t>9.5% Convertible Subordinated Note [Member]</t>
  </si>
  <si>
    <t>8% Convertible Subordinated Note [Member]</t>
  </si>
  <si>
    <t>Subordinated Debt Convertible and NonConvertible (Details Narrative) $ / shares in Units, $ in Thousands</t>
  </si>
  <si>
    <t>Oct. 03, 2019USD ($)shares</t>
  </si>
  <si>
    <t>May 15, 2019USD ($)$ / shares</t>
  </si>
  <si>
    <t>Oct. 04, 2017USD ($)</t>
  </si>
  <si>
    <t>Apr. 03, 2017USD ($)integer$ / sharesshares</t>
  </si>
  <si>
    <t>Oct. 04, 2015USD ($)integer</t>
  </si>
  <si>
    <t>Oct. 02, 2015USD ($)</t>
  </si>
  <si>
    <t>Jan. 20, 2017USD ($)</t>
  </si>
  <si>
    <t>Sep. 30, 2019USD ($)shares</t>
  </si>
  <si>
    <t>Sep. 30, 2018USD ($)shares</t>
  </si>
  <si>
    <t>Sep. 30, 2017USD ($)</t>
  </si>
  <si>
    <t>Written off to loss on extinguishment of debt</t>
  </si>
  <si>
    <t>Future minimum payments of subordinated debt for 2020</t>
  </si>
  <si>
    <t>Future minimum payments of subordinated debt for 2021</t>
  </si>
  <si>
    <t>Future minimum payments of subordinated debt for 2022</t>
  </si>
  <si>
    <t>Common stock, shares issued | shares</t>
  </si>
  <si>
    <t>William Daniel Dampier and Carol Lee Dampier [Member]</t>
  </si>
  <si>
    <t>Original principal amount</t>
  </si>
  <si>
    <t>Amended and restated non-negotiable promissory note</t>
  </si>
  <si>
    <t>Number of installments | integer</t>
  </si>
  <si>
    <t>Installment payments</t>
  </si>
  <si>
    <t>9.5% Convertible Subordinated Note [Member] | Series C Preferred Stock</t>
  </si>
  <si>
    <t>Paid in kind interest</t>
  </si>
  <si>
    <t>Redemption price</t>
  </si>
  <si>
    <t>100.00%</t>
  </si>
  <si>
    <t>Note payable interest rate</t>
  </si>
  <si>
    <t>8.00%</t>
  </si>
  <si>
    <t>Convertible subordinated notes issued, percent</t>
  </si>
  <si>
    <t>Preferred stock conversion price | $ / shares</t>
  </si>
  <si>
    <t>Temporary equity description</t>
  </si>
  <si>
    <t>(A) the Company effects any sale of all or substantially all of its assets in one transaction or a series of related transactions or (B) the consummation of any transaction (including, without limitation, any merger or consolidation), the result of which is that any person or entity together with their affiliates, becomes the beneficial owner, directly or indirectly, of more than 50% of the Common Stock of the Company.</t>
  </si>
  <si>
    <t>9.5% Convertible Subordinated Note [Member] | Board of Directors [Member]</t>
  </si>
  <si>
    <t>Note issued</t>
  </si>
  <si>
    <t>Maturity date of note</t>
  </si>
  <si>
    <t>Oct. 3,
		2021</t>
  </si>
  <si>
    <t>Note interest description</t>
  </si>
  <si>
    <t>Interest on the 8% Notes accrues at the rate of 8% per annum and shall be paid quarterly in non-cash payments-in-kind (&amp;#147;PIK&amp;#148;) in arrears on June 30, September 30, December 31 and March 31, beginning on June 30, 2019, on each conversion date with respect to the 8% Notes (as to that principal amount then being converted), and on the Maturity Date (each such date, an &amp;#147;Interest Payment Date&amp;#148;).</t>
  </si>
  <si>
    <t>Common stock conversion price | $ / shares</t>
  </si>
  <si>
    <t>Convertible consecutive trading days | integer</t>
  </si>
  <si>
    <t>Redeemed principal amount</t>
  </si>
  <si>
    <t>10.00%</t>
  </si>
  <si>
    <t>Gain (Loss) on extinguishment of debt</t>
  </si>
  <si>
    <t xml:space="preserve">Interest on the 9.5% Notes accrues and is payable quarterly in arrears on June 30, September 30, December 31 and March 31, beginning on June 30, 2017, and on each conversion date with respect to the 9.5% Notes (as to that principal amount then being converted), and on the Maturity Date (each such date, an &amp;#8220;Interest Payment Date&amp;#8221;). </t>
  </si>
  <si>
    <t>9.50%</t>
  </si>
  <si>
    <t>Subscription Agreement [Member]</t>
  </si>
  <si>
    <t>Oct. 2,
		2018</t>
  </si>
  <si>
    <t>Addendum [Member]</t>
  </si>
  <si>
    <t>Cash paid to Sellers</t>
  </si>
  <si>
    <t>JAX Legacy One [Member]</t>
  </si>
  <si>
    <t>Common stock share issued, shares | shares</t>
  </si>
  <si>
    <t>JAX Legacy [Member]</t>
  </si>
  <si>
    <t>Common stock shares issued, value</t>
  </si>
  <si>
    <t>SNI Sellers [Member] | 9.5% Convertible Subordinated Note [Member]</t>
  </si>
  <si>
    <t>BCF [Member] | 9.5% Convertible Subordinated Note [Member]</t>
  </si>
  <si>
    <t>Discount on issuance of note payable</t>
  </si>
  <si>
    <t>Equity (Details) - shares</t>
  </si>
  <si>
    <t>Sep. 30, 2017</t>
  </si>
  <si>
    <t>Equity (Details)</t>
  </si>
  <si>
    <t>Restricted stock outstanding, beginning balance</t>
  </si>
  <si>
    <t>Granted</t>
  </si>
  <si>
    <t>Exercised</t>
  </si>
  <si>
    <t>Restricted stock outstanding, ending balance</t>
  </si>
  <si>
    <t>Restricted stock vested</t>
  </si>
  <si>
    <t>Equity (Details 1) - USD ($)</t>
  </si>
  <si>
    <t>Warrant [Member]</t>
  </si>
  <si>
    <t>Warrants outstanding, beginning balance</t>
  </si>
  <si>
    <t>Forfeited/Expired</t>
  </si>
  <si>
    <t>Warrants outstanding, ending balance</t>
  </si>
  <si>
    <t>Warrants exercisable, beginning balance</t>
  </si>
  <si>
    <t>Warrants exercisable, ending balance</t>
  </si>
  <si>
    <t>Weighted Average Exercise Price Per Share</t>
  </si>
  <si>
    <t>Weighted Average Exercise Price Per Share warrants outstanding, beginning balance</t>
  </si>
  <si>
    <t>Weighted Average Exercise Price Per Share Forfeited/Expired</t>
  </si>
  <si>
    <t>Weighted Average Exercise Price Per Share Warrants outstanding, ending balance</t>
  </si>
  <si>
    <t>Weighted Average Exercise Price Per Share Warrants exercisable, beginning balance</t>
  </si>
  <si>
    <t>Weighted Average Exercise Price Per Share Warrants exercisable, ending balance</t>
  </si>
  <si>
    <t>Weighted Average Remaining Contractual Life</t>
  </si>
  <si>
    <t>Weighted Average Remaining Contractual Life Warrants outstanding, beginning balance</t>
  </si>
  <si>
    <t>2 years 10 months 14 days</t>
  </si>
  <si>
    <t>Weighted Average Remaining Contractual Life Warrants outstanding, ending balance</t>
  </si>
  <si>
    <t>1 year 4 months 20 days</t>
  </si>
  <si>
    <t>Weighted Average Remaining Contractual Life Warrants exercisable, beginning balance</t>
  </si>
  <si>
    <t>Weighted Average Remaining Contractual Life Warrants exercisable, ending balance</t>
  </si>
  <si>
    <t>Total Intrinsic Value of Warrants</t>
  </si>
  <si>
    <t>Total Intrinsic Value of Warrants Warrants outstanding, beginning balance</t>
  </si>
  <si>
    <t>Total Intrinsic Value of Warrants,Warrants outstanding, ending balance</t>
  </si>
  <si>
    <t>Total Intrinsic Value of Warrants Warrants exercisable, beginning balance</t>
  </si>
  <si>
    <t>Equity (Details 2) - USD ($)</t>
  </si>
  <si>
    <t>Stock Option [Member]</t>
  </si>
  <si>
    <t>Option outstanding, beginning balance</t>
  </si>
  <si>
    <t>Option outstanding, ending balance</t>
  </si>
  <si>
    <t>Exercisable, beginning balance</t>
  </si>
  <si>
    <t>Exercisable, ending balance</t>
  </si>
  <si>
    <t>Weighted Average Exercise Price Per Shares</t>
  </si>
  <si>
    <t>Weighted Average Exercise Price Per Share Options outstanding, beginning balance</t>
  </si>
  <si>
    <t>Weighted Average Exercise Price Per Share granted</t>
  </si>
  <si>
    <t>Weighted Average Exercise Price Per Share Optionss outstanding, ending balance</t>
  </si>
  <si>
    <t>Weighted Average Exercise Price Per Share, exercisable, beginning balance</t>
  </si>
  <si>
    <t>Weighted Average Exercise Price Per Share, exercisable, ending balance</t>
  </si>
  <si>
    <t>Weighted Average Remaining Contractual Life (Years)</t>
  </si>
  <si>
    <t>Weighted Average Remaining Contractual Life Options outstanding, beginning balance</t>
  </si>
  <si>
    <t>7 years 6 months 10 days</t>
  </si>
  <si>
    <t>Weighted Average Remaining Contractual Life Granted</t>
  </si>
  <si>
    <t>Weighted Average Remaining Contractual Life Exercised</t>
  </si>
  <si>
    <t>Weighted Average Remaining Contractual Life Forfeited/Expired</t>
  </si>
  <si>
    <t>Weighted Average Remaining Contractual Life Options outstanding, ending balance</t>
  </si>
  <si>
    <t>7 years 10 months 3 days</t>
  </si>
  <si>
    <t>Weighted Average Remaining Contractual Life, exercisable, beginning balance</t>
  </si>
  <si>
    <t>7 years 3 months 19 days</t>
  </si>
  <si>
    <t>Weighted Average Remaining Contractual Life, exercisable, ending balance</t>
  </si>
  <si>
    <t>6 years 6 months</t>
  </si>
  <si>
    <t>Total Intrinsic Value of Options</t>
  </si>
  <si>
    <t>Total Intrinsic Value of Warrants Options outstanding, beginning balance</t>
  </si>
  <si>
    <t>Total Intrinsic Value of Options Granted</t>
  </si>
  <si>
    <t>Total Intrinsic Value of Options Exercised</t>
  </si>
  <si>
    <t>Total Intrinsic Value of Options Forfeited/Expired</t>
  </si>
  <si>
    <t>Total Intrinsic Value of Options,Options outstanding, ending balance</t>
  </si>
  <si>
    <t>Total Intrinsic Value of Options, exercisable, beginning balance</t>
  </si>
  <si>
    <t>Total Intrinsic Value of Options, exercisable, ending balance</t>
  </si>
  <si>
    <t>Equity (Details 3) - $ / shares</t>
  </si>
  <si>
    <t>Equity (Details 3)</t>
  </si>
  <si>
    <t>Weighted average fair value of options</t>
  </si>
  <si>
    <t>Weighted average risk-free interest rate</t>
  </si>
  <si>
    <t>2.94%</t>
  </si>
  <si>
    <t>2.68%</t>
  </si>
  <si>
    <t>Weighted average volatility factor</t>
  </si>
  <si>
    <t>104.00%</t>
  </si>
  <si>
    <t>105.00%</t>
  </si>
  <si>
    <t>Weighted average expected life (years)</t>
  </si>
  <si>
    <t>Equity (Details Narratives) - USD ($) $ in Thousands</t>
  </si>
  <si>
    <t>Stock Options [Member] | Warrant [Member]</t>
  </si>
  <si>
    <t>Stock granted value share-based compensation</t>
  </si>
  <si>
    <t>Unrecognized compensation expense</t>
  </si>
  <si>
    <t>Weighted average vesting period</t>
  </si>
  <si>
    <t>3 years 11 months 19 days</t>
  </si>
  <si>
    <t>Restricted Stock [Member]</t>
  </si>
  <si>
    <t>President [Member]</t>
  </si>
  <si>
    <t>Restricted stock shares issued</t>
  </si>
  <si>
    <t>Chairman And Chief Executive Officer [Member]</t>
  </si>
  <si>
    <t>SNI Sellers [Member] | Series B Preferred Stock</t>
  </si>
  <si>
    <t>Common stock shares issued upon conversion of preferred stock</t>
  </si>
  <si>
    <t>Number of preferred stock converted</t>
  </si>
  <si>
    <t>Mezzanine Equity (Details Narrative) - USD ($) $ / shares in Units, $ in Thousands</t>
  </si>
  <si>
    <t>May 17, 2019</t>
  </si>
  <si>
    <t>Apr. 03, 2017</t>
  </si>
  <si>
    <t>Series B Convertible Preferred Stock [Member]</t>
  </si>
  <si>
    <t>Series B Convertible Preferred Stock [Member] | SNI [Member]</t>
  </si>
  <si>
    <t>Preferred Stock, shares issued</t>
  </si>
  <si>
    <t>Preferred stock, liquidation preference, price per share</t>
  </si>
  <si>
    <t>Series C Convertible Preferred Stock [Member]</t>
  </si>
  <si>
    <t>Investor related to interest</t>
  </si>
  <si>
    <t>Authorized preferred stock, designated</t>
  </si>
  <si>
    <t>Series A Convertible Preferred Stock [Member]</t>
  </si>
  <si>
    <t>Income Taxes (Details) - USD ($) $ in Thousands</t>
  </si>
  <si>
    <t>Current expense (benefit):</t>
  </si>
  <si>
    <t>Federal</t>
  </si>
  <si>
    <t>State</t>
  </si>
  <si>
    <t>Total current expense (benefit):</t>
  </si>
  <si>
    <t>Deferred expense (benefit):</t>
  </si>
  <si>
    <t>Total deferred expense (benefit):</t>
  </si>
  <si>
    <t>Total income tax expense (benefit):</t>
  </si>
  <si>
    <t>Income Taxes (Details 1) - USD ($) $ in Thousands</t>
  </si>
  <si>
    <t>Income Taxes (Details 1)</t>
  </si>
  <si>
    <t>Income at US Statutory Rate</t>
  </si>
  <si>
    <t>State Taxes, net of Federal benefit</t>
  </si>
  <si>
    <t>Tax Credits</t>
  </si>
  <si>
    <t>Acquisition Related Costs</t>
  </si>
  <si>
    <t>Statutory Rate Changes</t>
  </si>
  <si>
    <t>Stock compensation</t>
  </si>
  <si>
    <t>Valuation allowance</t>
  </si>
  <si>
    <t>Goodwill impairment</t>
  </si>
  <si>
    <t>Other</t>
  </si>
  <si>
    <t>Provision for income taxes</t>
  </si>
  <si>
    <t>Income Taxes (Details 2) - USD ($) $ in Thousands</t>
  </si>
  <si>
    <t>Income Taxes (Details 2)</t>
  </si>
  <si>
    <t>Net operating losses carryforwards</t>
  </si>
  <si>
    <t>Stock Options</t>
  </si>
  <si>
    <t>Allowance for Doubtful Accounts</t>
  </si>
  <si>
    <t>Accrued &amp; prepaid expenses</t>
  </si>
  <si>
    <t>Tax Credit Carryforwards</t>
  </si>
  <si>
    <t>Interest</t>
  </si>
  <si>
    <t>Total Deferred tax assets</t>
  </si>
  <si>
    <t>Intangibles</t>
  </si>
  <si>
    <t>Depreciation</t>
  </si>
  <si>
    <t>Total deferred tax liability</t>
  </si>
  <si>
    <t>Deferred tax asset</t>
  </si>
  <si>
    <t>Net deferred tax liability</t>
  </si>
  <si>
    <t>Income Taxes (Details Narrative) - USD ($) $ in Thousands</t>
  </si>
  <si>
    <t>State [Member]</t>
  </si>
  <si>
    <t>Operating loss carryforwards</t>
  </si>
  <si>
    <t>Operating loss carryforwards expiration period</t>
  </si>
  <si>
    <t>Federal [Member]</t>
  </si>
  <si>
    <t>2029</t>
  </si>
  <si>
    <t>Net operating loss carried indefinitely</t>
  </si>
  <si>
    <t>Commitments and Contingencies (Details) $ in Thousands</t>
  </si>
  <si>
    <t>Sep. 30, 2019USD ($)</t>
  </si>
  <si>
    <t>Commitments and Contingencies (Details)</t>
  </si>
  <si>
    <t>thereafter</t>
  </si>
  <si>
    <t>Commitments and Contingencies (Details Narrative) - USD ($) $ in Thousands</t>
  </si>
  <si>
    <t>Commitments and Contingencies (Details Narrative)</t>
  </si>
  <si>
    <t>Rent expense</t>
  </si>
  <si>
    <t>Segment Data (Details) - USD ($) $ in Thousands</t>
  </si>
  <si>
    <t>Operating income</t>
  </si>
  <si>
    <t>Accounts receivable net</t>
  </si>
  <si>
    <t>Intangible asset</t>
  </si>
  <si>
    <t>Total revenue</t>
  </si>
  <si>
    <t>Industrial Staffing Services [Member]</t>
  </si>
  <si>
    <t>Industrial services revenue</t>
  </si>
  <si>
    <t>Industrial services gross margin</t>
  </si>
  <si>
    <t>20.80%</t>
  </si>
  <si>
    <t>17.90%</t>
  </si>
  <si>
    <t>Professional Staffing Services [Member]</t>
  </si>
  <si>
    <t>Permanent placement revenue</t>
  </si>
  <si>
    <t>Placement services gross margin</t>
  </si>
  <si>
    <t>1.00%</t>
  </si>
  <si>
    <t>Professional services revenue</t>
  </si>
  <si>
    <t>Professional services gross margin</t>
  </si>
  <si>
    <t>26.00%</t>
  </si>
  <si>
    <t>0.265%</t>
  </si>
  <si>
    <t>Consolidated [Member]</t>
  </si>
  <si>
    <t>Unallocated Expenses [Member]</t>
  </si>
  <si>
    <t>Corporate administrative expenses</t>
  </si>
  <si>
    <t>Corporate facility expenses</t>
  </si>
  <si>
    <t>Stock option amortization expense</t>
  </si>
  <si>
    <t>Board related expenses</t>
  </si>
  <si>
    <t>Total unallocated expenses</t>
  </si>
  <si>
    <t>Segment Data (Details Narrative) - USD ($) $ in Thousands</t>
  </si>
  <si>
    <t>goodwill impairment char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0</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3089703</v>
      </c>
    </row>
    <row r="20" spans="1:4">
      <c r="A20" s="4" t="s">
        <v>34</v>
      </c>
      <c r="D20" s="6" t="n">
        <v>11350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055</v>
      </c>
      <c r="C3" s="6" t="n">
        <v>3213</v>
      </c>
    </row>
    <row r="4" spans="1:3">
      <c r="A4" s="4" t="s">
        <v>39</v>
      </c>
      <c r="B4" s="5" t="n">
        <v>20826</v>
      </c>
      <c r="C4" s="5" t="n">
        <v>20755</v>
      </c>
    </row>
    <row r="5" spans="1:3">
      <c r="A5" s="4" t="s">
        <v>40</v>
      </c>
      <c r="B5" s="5" t="n">
        <v>2221</v>
      </c>
      <c r="C5" s="5" t="n">
        <v>2266</v>
      </c>
    </row>
    <row r="6" spans="1:3">
      <c r="A6" s="4" t="s">
        <v>41</v>
      </c>
      <c r="B6" s="5" t="n">
        <v>27102</v>
      </c>
      <c r="C6" s="5" t="n">
        <v>26234</v>
      </c>
    </row>
    <row r="7" spans="1:3">
      <c r="A7" s="4" t="s">
        <v>42</v>
      </c>
      <c r="B7" s="5" t="n">
        <v>852</v>
      </c>
      <c r="C7" s="5" t="n">
        <v>891</v>
      </c>
    </row>
    <row r="8" spans="1:3">
      <c r="A8" s="4" t="s">
        <v>43</v>
      </c>
      <c r="B8" s="5" t="n">
        <v>72293</v>
      </c>
      <c r="C8" s="5" t="n">
        <v>76593</v>
      </c>
    </row>
    <row r="9" spans="1:3">
      <c r="A9" s="4" t="s">
        <v>44</v>
      </c>
      <c r="B9" s="5" t="n">
        <v>23881</v>
      </c>
      <c r="C9" s="5" t="n">
        <v>29467</v>
      </c>
    </row>
    <row r="10" spans="1:3">
      <c r="A10" s="4" t="s">
        <v>45</v>
      </c>
      <c r="B10" s="5" t="n">
        <v>353</v>
      </c>
      <c r="C10" s="5" t="n">
        <v>416</v>
      </c>
    </row>
    <row r="11" spans="1:3">
      <c r="A11" s="4" t="s">
        <v>46</v>
      </c>
      <c r="B11" s="5" t="n">
        <v>124481</v>
      </c>
      <c r="C11" s="5" t="n">
        <v>133601</v>
      </c>
    </row>
    <row r="12" spans="1:3">
      <c r="A12" s="3" t="s">
        <v>47</v>
      </c>
    </row>
    <row r="13" spans="1:3">
      <c r="A13" s="4" t="s">
        <v>48</v>
      </c>
      <c r="B13" s="5" t="n">
        <v>3733</v>
      </c>
      <c r="C13" s="5" t="n">
        <v>2523</v>
      </c>
    </row>
    <row r="14" spans="1:3">
      <c r="A14" s="4" t="s">
        <v>49</v>
      </c>
      <c r="B14" s="5" t="n">
        <v>783</v>
      </c>
      <c r="C14" s="5" t="n">
        <v>883</v>
      </c>
    </row>
    <row r="15" spans="1:3">
      <c r="A15" s="4" t="s">
        <v>50</v>
      </c>
      <c r="B15" s="5" t="n">
        <v>5212</v>
      </c>
      <c r="C15" s="5" t="n">
        <v>5212</v>
      </c>
    </row>
    <row r="16" spans="1:3">
      <c r="A16" s="4" t="s">
        <v>51</v>
      </c>
      <c r="B16" s="5" t="n">
        <v>4668</v>
      </c>
      <c r="C16" s="5" t="n">
        <v>2331</v>
      </c>
    </row>
    <row r="17" spans="1:3">
      <c r="A17" s="4" t="s">
        <v>52</v>
      </c>
      <c r="B17" s="5" t="n">
        <v>1000</v>
      </c>
      <c r="C17" s="5" t="n">
        <v>106</v>
      </c>
    </row>
    <row r="18" spans="1:3">
      <c r="A18" s="4" t="s">
        <v>53</v>
      </c>
      <c r="B18" s="5" t="n">
        <v>3172</v>
      </c>
      <c r="C18" s="5" t="n">
        <v>2064</v>
      </c>
    </row>
    <row r="19" spans="1:3">
      <c r="A19" s="4" t="s">
        <v>54</v>
      </c>
      <c r="B19" s="5" t="n">
        <v>18568</v>
      </c>
      <c r="C19" s="5" t="n">
        <v>13119</v>
      </c>
    </row>
    <row r="20" spans="1:3">
      <c r="A20" s="4" t="s">
        <v>55</v>
      </c>
      <c r="B20" s="5" t="n">
        <v>300</v>
      </c>
      <c r="C20" s="5" t="n">
        <v>146</v>
      </c>
    </row>
    <row r="21" spans="1:3">
      <c r="A21" s="4" t="s">
        <v>56</v>
      </c>
      <c r="B21" s="5" t="n">
        <v>14215</v>
      </c>
      <c r="C21" s="5" t="n">
        <v>11925</v>
      </c>
    </row>
    <row r="22" spans="1:3">
      <c r="A22" s="4" t="s">
        <v>57</v>
      </c>
      <c r="B22" s="5" t="n">
        <v>36029</v>
      </c>
      <c r="C22" s="5" t="n">
        <v>40253</v>
      </c>
    </row>
    <row r="23" spans="1:3">
      <c r="A23" s="4" t="s">
        <v>58</v>
      </c>
      <c r="B23" s="5" t="n">
        <v>17954</v>
      </c>
      <c r="C23" s="5" t="n">
        <v>17685</v>
      </c>
    </row>
    <row r="24" spans="1:3">
      <c r="A24" s="4" t="s">
        <v>59</v>
      </c>
      <c r="B24" s="5" t="n">
        <v>595</v>
      </c>
      <c r="C24" s="5" t="n">
        <v>583</v>
      </c>
    </row>
    <row r="25" spans="1:3">
      <c r="A25" s="4" t="s">
        <v>60</v>
      </c>
      <c r="B25" s="5" t="n">
        <v>69093</v>
      </c>
      <c r="C25" s="5" t="n">
        <v>70592</v>
      </c>
    </row>
    <row r="26" spans="1:3">
      <c r="A26" s="4" t="s">
        <v>61</v>
      </c>
      <c r="B26" s="4" t="s">
        <v>62</v>
      </c>
      <c r="C26" s="4" t="s">
        <v>62</v>
      </c>
    </row>
    <row r="27" spans="1:3">
      <c r="A27" s="3" t="s">
        <v>63</v>
      </c>
    </row>
    <row r="28" spans="1:3">
      <c r="A28" s="4" t="s">
        <v>64</v>
      </c>
      <c r="B28" s="4" t="s">
        <v>62</v>
      </c>
      <c r="C28" s="4" t="s">
        <v>62</v>
      </c>
    </row>
    <row r="29" spans="1:3">
      <c r="A29" s="4" t="s">
        <v>65</v>
      </c>
      <c r="B29" s="5" t="n">
        <v>49990</v>
      </c>
      <c r="C29" s="5" t="n">
        <v>44120</v>
      </c>
    </row>
    <row r="30" spans="1:3">
      <c r="A30" s="4" t="s">
        <v>66</v>
      </c>
      <c r="B30" s="5" t="n">
        <v>-40781</v>
      </c>
      <c r="C30" s="5" t="n">
        <v>-23018</v>
      </c>
    </row>
    <row r="31" spans="1:3">
      <c r="A31" s="4" t="s">
        <v>67</v>
      </c>
      <c r="B31" s="5" t="n">
        <v>9209</v>
      </c>
      <c r="C31" s="5" t="n">
        <v>21102</v>
      </c>
    </row>
    <row r="32" spans="1:3">
      <c r="A32" s="4" t="s">
        <v>68</v>
      </c>
      <c r="B32" s="5" t="n">
        <v>124481</v>
      </c>
      <c r="C32" s="5" t="n">
        <v>133601</v>
      </c>
    </row>
    <row r="33" spans="1:3">
      <c r="A33" s="3" t="s">
        <v>69</v>
      </c>
    </row>
    <row r="34" spans="1:3">
      <c r="A34" s="4" t="s">
        <v>70</v>
      </c>
      <c r="B34" s="5" t="n">
        <v>27611</v>
      </c>
      <c r="C34" s="5" t="n">
        <v>28788</v>
      </c>
    </row>
    <row r="35" spans="1:3">
      <c r="A35" s="4" t="s">
        <v>71</v>
      </c>
    </row>
    <row r="36" spans="1:3">
      <c r="A36" s="3" t="s">
        <v>69</v>
      </c>
    </row>
    <row r="37" spans="1:3">
      <c r="A37" s="4" t="s">
        <v>72</v>
      </c>
      <c r="B37" s="4" t="s">
        <v>62</v>
      </c>
      <c r="C37" s="4" t="s">
        <v>62</v>
      </c>
    </row>
    <row r="38" spans="1:3">
      <c r="A38" s="4" t="s">
        <v>73</v>
      </c>
    </row>
    <row r="39" spans="1:3">
      <c r="A39" s="3" t="s">
        <v>69</v>
      </c>
    </row>
    <row r="40" spans="1:3">
      <c r="A40" s="4" t="s">
        <v>72</v>
      </c>
      <c r="B40" s="5" t="n">
        <v>27551</v>
      </c>
      <c r="C40" s="5" t="n">
        <v>28788</v>
      </c>
    </row>
    <row r="41" spans="1:3">
      <c r="A41" s="4" t="s">
        <v>74</v>
      </c>
    </row>
    <row r="42" spans="1:3">
      <c r="A42" s="3" t="s">
        <v>69</v>
      </c>
    </row>
    <row r="43" spans="1:3">
      <c r="A43" s="4" t="s">
        <v>72</v>
      </c>
      <c r="B43" s="6" t="n">
        <v>60</v>
      </c>
      <c r="C43" s="4" t="s">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16"/>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168</v>
      </c>
      <c r="B12" s="4" t="s">
        <v>218</v>
      </c>
    </row>
    <row r="13" spans="1:2">
      <c r="A13" s="4" t="s">
        <v>43</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189</v>
      </c>
      <c r="B21" s="4" t="s">
        <v>234</v>
      </c>
    </row>
    <row r="22" spans="1:2">
      <c r="A22" s="4" t="s">
        <v>235</v>
      </c>
      <c r="B22" s="4" t="s">
        <v>236</v>
      </c>
    </row>
    <row r="23" spans="1:2">
      <c r="A23" s="4" t="s">
        <v>195</v>
      </c>
      <c r="B23"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4</v>
      </c>
    </row>
    <row r="4" spans="1:2">
      <c r="A4" s="4" t="s">
        <v>17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49</v>
      </c>
    </row>
    <row r="4" spans="1:2">
      <c r="A4" s="4" t="s">
        <v>250</v>
      </c>
      <c r="B4" s="4" t="s">
        <v>251</v>
      </c>
    </row>
    <row r="5" spans="1:2">
      <c r="A5" s="4" t="s">
        <v>252</v>
      </c>
      <c r="B5" s="4" t="s">
        <v>251</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6</v>
      </c>
    </row>
    <row r="2" spans="1:3">
      <c r="A2" s="3" t="s">
        <v>37</v>
      </c>
    </row>
    <row r="3" spans="1:3">
      <c r="A3" s="4" t="s">
        <v>76</v>
      </c>
      <c r="B3" s="6" t="n">
        <v>515</v>
      </c>
      <c r="C3" s="6" t="n">
        <v>302</v>
      </c>
    </row>
    <row r="4" spans="1:3">
      <c r="A4" s="3" t="s">
        <v>47</v>
      </c>
    </row>
    <row r="5" spans="1:3">
      <c r="A5" s="4" t="s">
        <v>77</v>
      </c>
      <c r="B5" s="6" t="n">
        <v>1269</v>
      </c>
      <c r="C5" s="6" t="n">
        <v>0</v>
      </c>
    </row>
    <row r="6" spans="1:3">
      <c r="A6" s="3" t="s">
        <v>63</v>
      </c>
    </row>
    <row r="7" spans="1:3">
      <c r="A7" s="4" t="s">
        <v>78</v>
      </c>
      <c r="B7" s="6" t="n">
        <v>0</v>
      </c>
      <c r="C7" s="6" t="n">
        <v>0</v>
      </c>
    </row>
    <row r="8" spans="1:3">
      <c r="A8" s="4" t="s">
        <v>79</v>
      </c>
      <c r="B8" s="5" t="n">
        <v>20000</v>
      </c>
      <c r="C8" s="5" t="n">
        <v>20000</v>
      </c>
    </row>
    <row r="9" spans="1:3">
      <c r="A9" s="4" t="s">
        <v>80</v>
      </c>
      <c r="B9" s="6" t="n">
        <v>0</v>
      </c>
      <c r="C9" s="6" t="n">
        <v>0</v>
      </c>
    </row>
    <row r="10" spans="1:3">
      <c r="A10" s="4" t="s">
        <v>81</v>
      </c>
      <c r="B10" s="5" t="n">
        <v>200000</v>
      </c>
      <c r="C10" s="5" t="n">
        <v>200000</v>
      </c>
    </row>
    <row r="11" spans="1:3">
      <c r="A11" s="4" t="s">
        <v>82</v>
      </c>
      <c r="B11" s="5" t="n">
        <v>12538</v>
      </c>
      <c r="C11" s="5" t="n">
        <v>10783</v>
      </c>
    </row>
    <row r="12" spans="1:3">
      <c r="A12" s="4" t="s">
        <v>83</v>
      </c>
      <c r="B12" s="5" t="n">
        <v>12538</v>
      </c>
      <c r="C12" s="5" t="n">
        <v>10783</v>
      </c>
    </row>
    <row r="13" spans="1:3">
      <c r="A13" s="4" t="s">
        <v>71</v>
      </c>
    </row>
    <row r="14" spans="1:3">
      <c r="A14" s="3" t="s">
        <v>63</v>
      </c>
    </row>
    <row r="15" spans="1:3">
      <c r="A15" s="4" t="s">
        <v>79</v>
      </c>
      <c r="B15" s="5" t="n">
        <v>160</v>
      </c>
      <c r="C15" s="5" t="n">
        <v>160</v>
      </c>
    </row>
    <row r="16" spans="1:3">
      <c r="A16" s="4" t="s">
        <v>84</v>
      </c>
      <c r="B16" s="5" t="n">
        <v>0</v>
      </c>
      <c r="C16" s="5" t="n">
        <v>0</v>
      </c>
    </row>
    <row r="17" spans="1:3">
      <c r="A17" s="4" t="s">
        <v>85</v>
      </c>
      <c r="B17" s="5" t="n">
        <v>0</v>
      </c>
      <c r="C17" s="5" t="n">
        <v>0</v>
      </c>
    </row>
    <row r="18" spans="1:3">
      <c r="A18" s="4" t="s">
        <v>73</v>
      </c>
    </row>
    <row r="19" spans="1:3">
      <c r="A19" s="3" t="s">
        <v>63</v>
      </c>
    </row>
    <row r="20" spans="1:3">
      <c r="A20" s="4" t="s">
        <v>79</v>
      </c>
      <c r="B20" s="5" t="n">
        <v>5950</v>
      </c>
      <c r="C20" s="5" t="n">
        <v>5950</v>
      </c>
    </row>
    <row r="21" spans="1:3">
      <c r="A21" s="4" t="s">
        <v>84</v>
      </c>
      <c r="B21" s="5" t="n">
        <v>5566</v>
      </c>
      <c r="C21" s="5" t="n">
        <v>5816</v>
      </c>
    </row>
    <row r="22" spans="1:3">
      <c r="A22" s="4" t="s">
        <v>85</v>
      </c>
      <c r="B22" s="5" t="n">
        <v>5566</v>
      </c>
      <c r="C22" s="5" t="n">
        <v>5816</v>
      </c>
    </row>
    <row r="23" spans="1:3">
      <c r="A23" s="4" t="s">
        <v>86</v>
      </c>
      <c r="B23" s="6" t="n">
        <v>27050</v>
      </c>
      <c r="C23" s="6" t="n">
        <v>28255</v>
      </c>
    </row>
    <row r="24" spans="1:3">
      <c r="A24" s="4" t="s">
        <v>74</v>
      </c>
    </row>
    <row r="25" spans="1:3">
      <c r="A25" s="3" t="s">
        <v>63</v>
      </c>
    </row>
    <row r="26" spans="1:3">
      <c r="A26" s="4" t="s">
        <v>79</v>
      </c>
      <c r="B26" s="5" t="n">
        <v>3000</v>
      </c>
      <c r="C26" s="5" t="n">
        <v>3000</v>
      </c>
    </row>
    <row r="27" spans="1:3">
      <c r="A27" s="4" t="s">
        <v>84</v>
      </c>
      <c r="B27" s="5" t="n">
        <v>60</v>
      </c>
      <c r="C27" s="5" t="n">
        <v>0</v>
      </c>
    </row>
    <row r="28" spans="1:3">
      <c r="A28" s="4" t="s">
        <v>85</v>
      </c>
      <c r="B28" s="5" t="n">
        <v>60</v>
      </c>
      <c r="C28" s="5" t="n">
        <v>0</v>
      </c>
    </row>
    <row r="29" spans="1:3">
      <c r="A29" s="4" t="s">
        <v>86</v>
      </c>
      <c r="B29" s="6" t="n">
        <v>60</v>
      </c>
      <c r="C2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70</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5</v>
      </c>
      <c r="B1" s="2" t="s">
        <v>1</v>
      </c>
    </row>
    <row r="2" spans="1:3">
      <c r="B2" s="2" t="s">
        <v>2</v>
      </c>
      <c r="C2" s="2" t="s">
        <v>36</v>
      </c>
    </row>
    <row r="3" spans="1:3">
      <c r="A3" s="4" t="s">
        <v>276</v>
      </c>
      <c r="B3" s="6" t="n">
        <v>2000</v>
      </c>
      <c r="C3" s="6" t="n">
        <v>2100</v>
      </c>
    </row>
    <row r="4" spans="1:3">
      <c r="A4" s="4" t="s">
        <v>38</v>
      </c>
      <c r="B4" s="5" t="n">
        <v>4055</v>
      </c>
    </row>
    <row r="5" spans="1:3">
      <c r="A5" s="4" t="s">
        <v>150</v>
      </c>
      <c r="B5" s="5" t="n">
        <v>842</v>
      </c>
      <c r="C5" s="5" t="n">
        <v>428</v>
      </c>
    </row>
    <row r="6" spans="1:3">
      <c r="A6" s="4" t="s">
        <v>277</v>
      </c>
      <c r="B6" s="5" t="n">
        <v>8700</v>
      </c>
      <c r="C6" s="5" t="n">
        <v>13100</v>
      </c>
    </row>
    <row r="7" spans="1:3">
      <c r="A7" s="4" t="s">
        <v>278</v>
      </c>
      <c r="B7" s="5" t="n">
        <v>500</v>
      </c>
      <c r="C7" s="5" t="n">
        <v>300</v>
      </c>
    </row>
    <row r="8" spans="1:3">
      <c r="A8" s="4" t="s">
        <v>98</v>
      </c>
      <c r="B8" s="5" t="n">
        <v>4300</v>
      </c>
      <c r="C8" s="4" t="s">
        <v>62</v>
      </c>
    </row>
    <row r="9" spans="1:3">
      <c r="A9" s="4" t="s">
        <v>279</v>
      </c>
      <c r="B9" s="6" t="n">
        <v>200</v>
      </c>
      <c r="C9" s="6" t="n">
        <v>200</v>
      </c>
    </row>
    <row r="10" spans="1:3">
      <c r="A10" s="4" t="s">
        <v>280</v>
      </c>
      <c r="B10" s="5" t="n">
        <v>12800</v>
      </c>
      <c r="C10" s="5" t="n">
        <v>11000</v>
      </c>
    </row>
    <row r="11" spans="1:3">
      <c r="A11" s="4" t="s">
        <v>281</v>
      </c>
      <c r="B11" s="6" t="n">
        <v>2300</v>
      </c>
      <c r="C11" s="6" t="n">
        <v>2300</v>
      </c>
    </row>
    <row r="12" spans="1:3">
      <c r="A12" s="4" t="s">
        <v>282</v>
      </c>
      <c r="B12" s="4" t="s">
        <v>283</v>
      </c>
    </row>
    <row r="13" spans="1:3">
      <c r="A13" s="4" t="s">
        <v>284</v>
      </c>
    </row>
    <row r="14" spans="1:3">
      <c r="A14" s="4" t="s">
        <v>285</v>
      </c>
      <c r="B14" s="4" t="s">
        <v>286</v>
      </c>
    </row>
    <row r="15" spans="1:3">
      <c r="A15" s="4" t="s">
        <v>287</v>
      </c>
    </row>
    <row r="16" spans="1:3">
      <c r="A16" s="4" t="s">
        <v>285</v>
      </c>
      <c r="B16" s="4" t="s">
        <v>2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9</v>
      </c>
      <c r="B1" s="2" t="s">
        <v>1</v>
      </c>
    </row>
    <row r="2" spans="1:3">
      <c r="B2" s="2" t="s">
        <v>2</v>
      </c>
      <c r="C2" s="2" t="s">
        <v>36</v>
      </c>
    </row>
    <row r="3" spans="1:3">
      <c r="A3" s="3" t="s">
        <v>290</v>
      </c>
    </row>
    <row r="4" spans="1:3">
      <c r="A4" s="4" t="s">
        <v>98</v>
      </c>
      <c r="B4" s="6" t="n">
        <v>4300</v>
      </c>
      <c r="C4" s="4" t="s">
        <v>62</v>
      </c>
    </row>
    <row r="5" spans="1:3">
      <c r="A5" s="4" t="s">
        <v>291</v>
      </c>
      <c r="B5" s="5" t="n">
        <v>6300</v>
      </c>
    </row>
    <row r="6" spans="1:3">
      <c r="A6" s="4" t="s">
        <v>292</v>
      </c>
      <c r="B6" s="6" t="n">
        <v>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3</v>
      </c>
      <c r="B1" s="2" t="s">
        <v>2</v>
      </c>
      <c r="C1" s="2" t="s">
        <v>36</v>
      </c>
    </row>
    <row r="2" spans="1:3">
      <c r="A2" s="4" t="s">
        <v>294</v>
      </c>
      <c r="B2" s="6" t="n">
        <v>5096</v>
      </c>
      <c r="C2" s="6" t="n">
        <v>4803</v>
      </c>
    </row>
    <row r="3" spans="1:3">
      <c r="A3" s="4" t="s">
        <v>295</v>
      </c>
      <c r="B3" s="5" t="n">
        <v>-4244</v>
      </c>
      <c r="C3" s="5" t="n">
        <v>-3912</v>
      </c>
    </row>
    <row r="4" spans="1:3">
      <c r="A4" s="4" t="s">
        <v>42</v>
      </c>
      <c r="B4" s="5" t="n">
        <v>852</v>
      </c>
      <c r="C4" s="5" t="n">
        <v>891</v>
      </c>
    </row>
    <row r="5" spans="1:3">
      <c r="A5" s="4" t="s">
        <v>296</v>
      </c>
    </row>
    <row r="6" spans="1:3">
      <c r="A6" s="4" t="s">
        <v>294</v>
      </c>
      <c r="B6" s="5" t="n">
        <v>3599</v>
      </c>
      <c r="C6" s="5" t="n">
        <v>3356</v>
      </c>
    </row>
    <row r="7" spans="1:3">
      <c r="A7" s="4" t="s">
        <v>297</v>
      </c>
    </row>
    <row r="8" spans="1:3">
      <c r="A8" s="4" t="s">
        <v>294</v>
      </c>
      <c r="B8" s="6" t="n">
        <v>1497</v>
      </c>
      <c r="C8" s="6" t="n">
        <v>14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8</v>
      </c>
      <c r="B1" s="2" t="s">
        <v>1</v>
      </c>
    </row>
    <row r="2" spans="1:3">
      <c r="B2" s="2" t="s">
        <v>2</v>
      </c>
      <c r="C2" s="2" t="s">
        <v>36</v>
      </c>
    </row>
    <row r="3" spans="1:3">
      <c r="A3" s="3" t="s">
        <v>299</v>
      </c>
    </row>
    <row r="4" spans="1:3">
      <c r="A4" s="4" t="s">
        <v>96</v>
      </c>
      <c r="B4" s="6" t="n">
        <v>349</v>
      </c>
      <c r="C4" s="6" t="n">
        <v>3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0</v>
      </c>
      <c r="B1" s="2" t="s">
        <v>2</v>
      </c>
      <c r="C1" s="2" t="s">
        <v>36</v>
      </c>
    </row>
    <row r="2" spans="1:3">
      <c r="A2" s="4" t="s">
        <v>301</v>
      </c>
      <c r="B2" s="6" t="n">
        <v>41730</v>
      </c>
      <c r="C2" s="6" t="n">
        <v>41730</v>
      </c>
    </row>
    <row r="3" spans="1:3">
      <c r="A3" s="4" t="s">
        <v>302</v>
      </c>
      <c r="B3" s="5" t="n">
        <v>17849</v>
      </c>
      <c r="C3" s="5" t="n">
        <v>12263</v>
      </c>
    </row>
    <row r="4" spans="1:3">
      <c r="A4" s="4" t="s">
        <v>303</v>
      </c>
      <c r="B4" s="5" t="n">
        <v>23881</v>
      </c>
      <c r="C4" s="5" t="n">
        <v>29467</v>
      </c>
    </row>
    <row r="5" spans="1:3">
      <c r="A5" s="4" t="s">
        <v>304</v>
      </c>
    </row>
    <row r="6" spans="1:3">
      <c r="A6" s="4" t="s">
        <v>301</v>
      </c>
      <c r="B6" s="5" t="n">
        <v>29070</v>
      </c>
      <c r="C6" s="5" t="n">
        <v>29070</v>
      </c>
    </row>
    <row r="7" spans="1:3">
      <c r="A7" s="4" t="s">
        <v>302</v>
      </c>
      <c r="B7" s="5" t="n">
        <v>10321</v>
      </c>
      <c r="C7" s="5" t="n">
        <v>7459</v>
      </c>
    </row>
    <row r="8" spans="1:3">
      <c r="A8" s="4" t="s">
        <v>303</v>
      </c>
      <c r="B8" s="5" t="n">
        <v>18749</v>
      </c>
      <c r="C8" s="5" t="n">
        <v>21611</v>
      </c>
    </row>
    <row r="9" spans="1:3">
      <c r="A9" s="4" t="s">
        <v>305</v>
      </c>
    </row>
    <row r="10" spans="1:3">
      <c r="A10" s="4" t="s">
        <v>301</v>
      </c>
      <c r="B10" s="5" t="n">
        <v>8329</v>
      </c>
      <c r="C10" s="5" t="n">
        <v>8329</v>
      </c>
    </row>
    <row r="11" spans="1:3">
      <c r="A11" s="4" t="s">
        <v>302</v>
      </c>
      <c r="B11" s="5" t="n">
        <v>3958</v>
      </c>
      <c r="C11" s="5" t="n">
        <v>2537</v>
      </c>
    </row>
    <row r="12" spans="1:3">
      <c r="A12" s="4" t="s">
        <v>303</v>
      </c>
      <c r="B12" s="5" t="n">
        <v>4371</v>
      </c>
      <c r="C12" s="5" t="n">
        <v>5792</v>
      </c>
    </row>
    <row r="13" spans="1:3">
      <c r="A13" s="4" t="s">
        <v>306</v>
      </c>
    </row>
    <row r="14" spans="1:3">
      <c r="A14" s="4" t="s">
        <v>301</v>
      </c>
      <c r="B14" s="5" t="n">
        <v>4331</v>
      </c>
      <c r="C14" s="5" t="n">
        <v>4331</v>
      </c>
    </row>
    <row r="15" spans="1:3">
      <c r="A15" s="4" t="s">
        <v>302</v>
      </c>
      <c r="B15" s="5" t="n">
        <v>3570</v>
      </c>
      <c r="C15" s="5" t="n">
        <v>2267</v>
      </c>
    </row>
    <row r="16" spans="1:3">
      <c r="A16" s="4" t="s">
        <v>303</v>
      </c>
      <c r="B16" s="6" t="n">
        <v>761</v>
      </c>
      <c r="C16" s="6" t="n">
        <v>20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6</v>
      </c>
    </row>
    <row r="2" spans="1:3">
      <c r="A2" s="3" t="s">
        <v>308</v>
      </c>
    </row>
    <row r="3" spans="1:3">
      <c r="A3" s="4" t="s">
        <v>309</v>
      </c>
      <c r="B3" s="6" t="n">
        <v>5038</v>
      </c>
    </row>
    <row r="4" spans="1:3">
      <c r="A4" s="4" t="s">
        <v>310</v>
      </c>
      <c r="B4" s="5" t="n">
        <v>4088</v>
      </c>
    </row>
    <row r="5" spans="1:3">
      <c r="A5" s="4" t="s">
        <v>311</v>
      </c>
      <c r="B5" s="5" t="n">
        <v>3469</v>
      </c>
    </row>
    <row r="6" spans="1:3">
      <c r="A6" s="4" t="s">
        <v>312</v>
      </c>
      <c r="B6" s="5" t="n">
        <v>2879</v>
      </c>
    </row>
    <row r="7" spans="1:3">
      <c r="A7" s="4" t="s">
        <v>313</v>
      </c>
      <c r="B7" s="5" t="n">
        <v>2879</v>
      </c>
    </row>
    <row r="8" spans="1:3">
      <c r="A8" s="4" t="s">
        <v>314</v>
      </c>
      <c r="B8" s="5" t="n">
        <v>5528</v>
      </c>
    </row>
    <row r="9" spans="1:3">
      <c r="A9" s="4" t="s">
        <v>109</v>
      </c>
      <c r="B9" s="6" t="n">
        <v>23881</v>
      </c>
      <c r="C9" s="6" t="n">
        <v>294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5</v>
      </c>
      <c r="B1" s="2" t="s">
        <v>1</v>
      </c>
    </row>
    <row r="2" spans="1:3">
      <c r="B2" s="2" t="s">
        <v>2</v>
      </c>
      <c r="C2" s="2" t="s">
        <v>36</v>
      </c>
    </row>
    <row r="3" spans="1:3">
      <c r="A3" s="3" t="s">
        <v>316</v>
      </c>
    </row>
    <row r="4" spans="1:3">
      <c r="A4" s="4" t="s">
        <v>317</v>
      </c>
      <c r="B4" s="6" t="n">
        <v>5600</v>
      </c>
      <c r="C4" s="6" t="n">
        <v>5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8</v>
      </c>
      <c r="B1" s="2" t="s">
        <v>2</v>
      </c>
      <c r="C1" s="2" t="s">
        <v>36</v>
      </c>
    </row>
    <row r="2" spans="1:3">
      <c r="A2" s="3" t="s">
        <v>319</v>
      </c>
    </row>
    <row r="3" spans="1:3">
      <c r="A3" s="4" t="s">
        <v>320</v>
      </c>
      <c r="B3" s="6" t="n">
        <v>41905</v>
      </c>
      <c r="C3" s="6" t="n">
        <v>44505</v>
      </c>
    </row>
    <row r="4" spans="1:3">
      <c r="A4" s="4" t="s">
        <v>321</v>
      </c>
      <c r="B4" s="5" t="n">
        <v>-1208</v>
      </c>
      <c r="C4" s="5" t="n">
        <v>-1921</v>
      </c>
    </row>
    <row r="5" spans="1:3">
      <c r="A5" s="4" t="s">
        <v>322</v>
      </c>
      <c r="B5" s="5" t="n">
        <v>40697</v>
      </c>
      <c r="C5" s="5" t="n">
        <v>42584</v>
      </c>
    </row>
    <row r="6" spans="1:3">
      <c r="A6" s="4" t="s">
        <v>51</v>
      </c>
      <c r="B6" s="5" t="n">
        <v>4668</v>
      </c>
      <c r="C6" s="5" t="n">
        <v>2331</v>
      </c>
    </row>
    <row r="7" spans="1:3">
      <c r="A7" s="4" t="s">
        <v>323</v>
      </c>
      <c r="B7" s="6" t="n">
        <v>36029</v>
      </c>
      <c r="C7" s="6" t="n">
        <v>402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4</v>
      </c>
      <c r="B1" s="2" t="s">
        <v>1</v>
      </c>
    </row>
    <row r="2" spans="1:4">
      <c r="B2" s="2" t="s">
        <v>2</v>
      </c>
      <c r="C2" s="2" t="s">
        <v>36</v>
      </c>
      <c r="D2" s="2" t="s">
        <v>325</v>
      </c>
    </row>
    <row r="3" spans="1:4">
      <c r="A3" s="4" t="s">
        <v>326</v>
      </c>
      <c r="B3" s="6" t="n">
        <v>7380</v>
      </c>
    </row>
    <row r="4" spans="1:4">
      <c r="A4" s="4" t="s">
        <v>327</v>
      </c>
      <c r="B4" s="5" t="n">
        <v>73500000</v>
      </c>
    </row>
    <row r="5" spans="1:4">
      <c r="A5" s="4" t="s">
        <v>56</v>
      </c>
      <c r="B5" s="5" t="n">
        <v>2300000</v>
      </c>
    </row>
    <row r="6" spans="1:4">
      <c r="A6" s="4" t="s">
        <v>328</v>
      </c>
      <c r="C6" s="6" t="n">
        <v>1000</v>
      </c>
    </row>
    <row r="7" spans="1:4">
      <c r="A7" s="4" t="s">
        <v>329</v>
      </c>
    </row>
    <row r="8" spans="1:4">
      <c r="A8" s="4" t="s">
        <v>134</v>
      </c>
      <c r="B8" s="5" t="n">
        <v>800</v>
      </c>
    </row>
    <row r="9" spans="1:4">
      <c r="A9" s="4" t="s">
        <v>330</v>
      </c>
    </row>
    <row r="10" spans="1:4">
      <c r="A10" s="4" t="s">
        <v>56</v>
      </c>
      <c r="B10" s="5" t="n">
        <v>13400</v>
      </c>
    </row>
    <row r="11" spans="1:4">
      <c r="A11" s="4" t="s">
        <v>331</v>
      </c>
      <c r="B11" s="6" t="n">
        <v>14200</v>
      </c>
    </row>
    <row r="12" spans="1:4">
      <c r="A12" s="4" t="s">
        <v>332</v>
      </c>
      <c r="B12" s="4" t="s">
        <v>333</v>
      </c>
    </row>
    <row r="13" spans="1:4">
      <c r="A13" s="4" t="s">
        <v>334</v>
      </c>
    </row>
    <row r="14" spans="1:4">
      <c r="A14" s="4" t="s">
        <v>335</v>
      </c>
      <c r="B14" s="4" t="s">
        <v>336</v>
      </c>
    </row>
    <row r="15" spans="1:4">
      <c r="A15" s="4" t="s">
        <v>337</v>
      </c>
    </row>
    <row r="16" spans="1:4">
      <c r="A16" s="4" t="s">
        <v>335</v>
      </c>
      <c r="B16" s="4" t="s">
        <v>338</v>
      </c>
    </row>
    <row r="17" spans="1:4">
      <c r="A17" s="4" t="s">
        <v>339</v>
      </c>
    </row>
    <row r="18" spans="1:4">
      <c r="A18" s="4" t="s">
        <v>340</v>
      </c>
      <c r="B18" s="6" t="n">
        <v>900</v>
      </c>
    </row>
    <row r="19" spans="1:4">
      <c r="A19" s="4" t="s">
        <v>341</v>
      </c>
      <c r="B19" s="5" t="n">
        <v>100</v>
      </c>
    </row>
    <row r="20" spans="1:4">
      <c r="A20" s="4" t="s">
        <v>342</v>
      </c>
      <c r="B20" s="5" t="n">
        <v>1600</v>
      </c>
    </row>
    <row r="21" spans="1:4">
      <c r="A21" s="4" t="s">
        <v>343</v>
      </c>
      <c r="B21" s="5" t="n">
        <v>500</v>
      </c>
    </row>
    <row r="22" spans="1:4">
      <c r="A22" s="4" t="s">
        <v>344</v>
      </c>
      <c r="B22" s="5" t="n">
        <v>3100</v>
      </c>
    </row>
    <row r="23" spans="1:4">
      <c r="A23" s="4" t="s">
        <v>345</v>
      </c>
    </row>
    <row r="24" spans="1:4">
      <c r="A24" s="4" t="s">
        <v>346</v>
      </c>
      <c r="B24" s="5" t="n">
        <v>5500</v>
      </c>
    </row>
    <row r="25" spans="1:4">
      <c r="A25" s="4" t="s">
        <v>328</v>
      </c>
      <c r="B25" s="5" t="n">
        <v>36400</v>
      </c>
    </row>
    <row r="26" spans="1:4">
      <c r="A26" s="4" t="s">
        <v>347</v>
      </c>
    </row>
    <row r="27" spans="1:4">
      <c r="A27" s="4" t="s">
        <v>326</v>
      </c>
      <c r="B27" s="5" t="n">
        <v>7380</v>
      </c>
    </row>
    <row r="28" spans="1:4">
      <c r="A28" s="4" t="s">
        <v>348</v>
      </c>
      <c r="B28" s="6" t="n">
        <v>4880</v>
      </c>
    </row>
    <row r="29" spans="1:4">
      <c r="A29" s="4" t="s">
        <v>349</v>
      </c>
      <c r="B29" s="4" t="s">
        <v>350</v>
      </c>
    </row>
    <row r="30" spans="1:4">
      <c r="A30" s="4" t="s">
        <v>351</v>
      </c>
      <c r="B30" s="4" t="s">
        <v>352</v>
      </c>
    </row>
    <row r="31" spans="1:4">
      <c r="A31" s="4" t="s">
        <v>353</v>
      </c>
      <c r="B31" s="4" t="s">
        <v>354</v>
      </c>
    </row>
    <row r="32" spans="1:4">
      <c r="A32" s="4" t="s">
        <v>355</v>
      </c>
      <c r="B32" s="4" t="s">
        <v>356</v>
      </c>
    </row>
    <row r="33" spans="1:4">
      <c r="A33" s="4" t="s">
        <v>357</v>
      </c>
      <c r="B33" s="4" t="s">
        <v>358</v>
      </c>
    </row>
    <row r="34" spans="1:4">
      <c r="A34" s="4" t="s">
        <v>359</v>
      </c>
      <c r="B34" s="4" t="s">
        <v>360</v>
      </c>
    </row>
    <row r="35" spans="1:4">
      <c r="A35" s="4" t="s">
        <v>361</v>
      </c>
      <c r="D35" s="6" t="n">
        <v>10000</v>
      </c>
    </row>
    <row r="36" spans="1:4">
      <c r="A36" s="4" t="s">
        <v>362</v>
      </c>
      <c r="B36" s="4" t="s">
        <v>363</v>
      </c>
    </row>
    <row r="37" spans="1:4">
      <c r="A37" s="4" t="s">
        <v>364</v>
      </c>
    </row>
    <row r="38" spans="1:4">
      <c r="A38" s="4" t="s">
        <v>365</v>
      </c>
      <c r="B38" s="4" t="s">
        <v>366</v>
      </c>
    </row>
    <row r="39" spans="1:4">
      <c r="A39" s="4" t="s">
        <v>367</v>
      </c>
    </row>
    <row r="40" spans="1:4">
      <c r="A40" s="4" t="s">
        <v>365</v>
      </c>
      <c r="B40" s="4" t="s">
        <v>368</v>
      </c>
    </row>
    <row r="41" spans="1:4">
      <c r="A41" s="4" t="s">
        <v>369</v>
      </c>
    </row>
    <row r="42" spans="1:4">
      <c r="A42" s="4" t="s">
        <v>365</v>
      </c>
      <c r="B42"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6</v>
      </c>
    </row>
    <row r="3" spans="1:3">
      <c r="A3" s="3" t="s">
        <v>88</v>
      </c>
    </row>
    <row r="4" spans="1:3">
      <c r="A4" s="4" t="s">
        <v>89</v>
      </c>
      <c r="B4" s="6" t="n">
        <v>133143</v>
      </c>
      <c r="C4" s="6" t="n">
        <v>142228</v>
      </c>
    </row>
    <row r="5" spans="1:3">
      <c r="A5" s="4" t="s">
        <v>90</v>
      </c>
      <c r="B5" s="5" t="n">
        <v>18531</v>
      </c>
      <c r="C5" s="5" t="n">
        <v>23056</v>
      </c>
    </row>
    <row r="6" spans="1:3">
      <c r="A6" s="4" t="s">
        <v>91</v>
      </c>
      <c r="B6" s="5" t="n">
        <v>151674</v>
      </c>
      <c r="C6" s="5" t="n">
        <v>165284</v>
      </c>
    </row>
    <row r="7" spans="1:3">
      <c r="A7" s="4" t="s">
        <v>92</v>
      </c>
      <c r="B7" s="5" t="n">
        <v>99653</v>
      </c>
      <c r="C7" s="5" t="n">
        <v>106352</v>
      </c>
    </row>
    <row r="8" spans="1:3">
      <c r="A8" s="4" t="s">
        <v>93</v>
      </c>
      <c r="B8" s="5" t="n">
        <v>52021</v>
      </c>
      <c r="C8" s="5" t="n">
        <v>58932</v>
      </c>
    </row>
    <row r="9" spans="1:3">
      <c r="A9" s="4" t="s">
        <v>94</v>
      </c>
      <c r="B9" s="5" t="n">
        <v>42458</v>
      </c>
      <c r="C9" s="5" t="n">
        <v>47406</v>
      </c>
    </row>
    <row r="10" spans="1:3">
      <c r="A10" s="4" t="s">
        <v>95</v>
      </c>
      <c r="B10" s="5" t="n">
        <v>4281</v>
      </c>
      <c r="C10" s="5" t="n">
        <v>3092</v>
      </c>
    </row>
    <row r="11" spans="1:3">
      <c r="A11" s="4" t="s">
        <v>96</v>
      </c>
      <c r="B11" s="5" t="n">
        <v>349</v>
      </c>
      <c r="C11" s="5" t="n">
        <v>390</v>
      </c>
    </row>
    <row r="12" spans="1:3">
      <c r="A12" s="4" t="s">
        <v>97</v>
      </c>
      <c r="B12" s="5" t="n">
        <v>5586</v>
      </c>
      <c r="C12" s="5" t="n">
        <v>5582</v>
      </c>
    </row>
    <row r="13" spans="1:3">
      <c r="A13" s="4" t="s">
        <v>98</v>
      </c>
      <c r="B13" s="5" t="n">
        <v>4300</v>
      </c>
      <c r="C13" s="4" t="s">
        <v>62</v>
      </c>
    </row>
    <row r="14" spans="1:3">
      <c r="A14" s="4" t="s">
        <v>99</v>
      </c>
      <c r="B14" s="5" t="n">
        <v>-4953</v>
      </c>
      <c r="C14" s="5" t="n">
        <v>2462</v>
      </c>
    </row>
    <row r="15" spans="1:3">
      <c r="A15" s="4" t="s">
        <v>100</v>
      </c>
      <c r="B15" s="4" t="s">
        <v>62</v>
      </c>
      <c r="C15" s="5" t="n">
        <v>617</v>
      </c>
    </row>
    <row r="16" spans="1:3">
      <c r="A16" s="4" t="s">
        <v>101</v>
      </c>
      <c r="B16" s="5" t="n">
        <v>-12440</v>
      </c>
      <c r="C16" s="5" t="n">
        <v>-11502</v>
      </c>
    </row>
    <row r="17" spans="1:3">
      <c r="A17" s="4" t="s">
        <v>102</v>
      </c>
      <c r="B17" s="5" t="n">
        <v>-17393</v>
      </c>
      <c r="C17" s="5" t="n">
        <v>-8423</v>
      </c>
    </row>
    <row r="18" spans="1:3">
      <c r="A18" s="4" t="s">
        <v>103</v>
      </c>
      <c r="B18" s="5" t="n">
        <v>-370</v>
      </c>
      <c r="C18" s="5" t="n">
        <v>859</v>
      </c>
    </row>
    <row r="19" spans="1:3">
      <c r="A19" s="4" t="s">
        <v>104</v>
      </c>
      <c r="B19" s="5" t="n">
        <v>-17763</v>
      </c>
      <c r="C19" s="5" t="n">
        <v>-7564</v>
      </c>
    </row>
    <row r="20" spans="1:3">
      <c r="A20" s="4" t="s">
        <v>105</v>
      </c>
      <c r="B20" s="6" t="n">
        <v>-17763</v>
      </c>
      <c r="C20" s="6" t="n">
        <v>-7564</v>
      </c>
    </row>
    <row r="21" spans="1:3">
      <c r="A21" s="4" t="s">
        <v>106</v>
      </c>
      <c r="B21" s="7" t="n">
        <v>-1.5</v>
      </c>
      <c r="C21" s="7" t="n">
        <v>-0.74</v>
      </c>
    </row>
    <row r="22" spans="1:3">
      <c r="A22" s="4" t="s">
        <v>107</v>
      </c>
      <c r="B22" s="5" t="n">
        <v>11840</v>
      </c>
      <c r="C22" s="5" t="n">
        <v>10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6</v>
      </c>
    </row>
    <row r="2" spans="1:3">
      <c r="A2" s="4" t="s">
        <v>372</v>
      </c>
      <c r="B2" s="6" t="n">
        <v>18954</v>
      </c>
      <c r="C2" s="6" t="n">
        <v>17791</v>
      </c>
    </row>
    <row r="3" spans="1:3">
      <c r="A3" s="4" t="s">
        <v>373</v>
      </c>
      <c r="B3" s="5" t="n">
        <v>-1000</v>
      </c>
      <c r="C3" s="5" t="n">
        <v>-106</v>
      </c>
    </row>
    <row r="4" spans="1:3">
      <c r="A4" s="4" t="s">
        <v>374</v>
      </c>
      <c r="B4" s="5" t="n">
        <v>17954</v>
      </c>
      <c r="C4" s="5" t="n">
        <v>17685</v>
      </c>
    </row>
    <row r="5" spans="1:3">
      <c r="A5" s="4" t="s">
        <v>375</v>
      </c>
    </row>
    <row r="6" spans="1:3">
      <c r="A6" s="4" t="s">
        <v>372</v>
      </c>
      <c r="B6" s="5" t="n">
        <v>4185</v>
      </c>
      <c r="C6" s="5" t="n">
        <v>4185</v>
      </c>
    </row>
    <row r="7" spans="1:3">
      <c r="A7" s="4" t="s">
        <v>376</v>
      </c>
    </row>
    <row r="8" spans="1:3">
      <c r="A8" s="4" t="s">
        <v>372</v>
      </c>
      <c r="B8" s="4" t="s">
        <v>62</v>
      </c>
      <c r="C8" s="5" t="n">
        <v>106</v>
      </c>
    </row>
    <row r="9" spans="1:3">
      <c r="A9" s="4" t="s">
        <v>377</v>
      </c>
    </row>
    <row r="10" spans="1:3">
      <c r="A10" s="4" t="s">
        <v>372</v>
      </c>
      <c r="B10" s="5" t="n">
        <v>1000</v>
      </c>
      <c r="C10" s="5" t="n">
        <v>1000</v>
      </c>
    </row>
    <row r="11" spans="1:3">
      <c r="A11" s="4" t="s">
        <v>378</v>
      </c>
    </row>
    <row r="12" spans="1:3">
      <c r="A12" s="4" t="s">
        <v>372</v>
      </c>
      <c r="B12" s="5" t="n">
        <v>12500</v>
      </c>
      <c r="C12" s="5" t="n">
        <v>12500</v>
      </c>
    </row>
    <row r="13" spans="1:3">
      <c r="A13" s="4" t="s">
        <v>379</v>
      </c>
    </row>
    <row r="14" spans="1:3">
      <c r="A14" s="4" t="s">
        <v>372</v>
      </c>
      <c r="B14" s="6" t="n">
        <v>1269</v>
      </c>
      <c r="C14" s="4" t="s">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80"/>
    <col customWidth="1" max="6" min="6" width="28"/>
    <col customWidth="1" max="7" min="7" width="21"/>
    <col customWidth="1" max="8" min="8" width="21"/>
    <col customWidth="1" max="9" min="9" width="27"/>
    <col customWidth="1" max="10" min="10" width="27"/>
    <col customWidth="1" max="11" min="11" width="21"/>
  </cols>
  <sheetData>
    <row r="1" spans="1:11">
      <c r="A1" s="1" t="s">
        <v>380</v>
      </c>
      <c r="B1" s="2" t="s">
        <v>381</v>
      </c>
      <c r="C1" s="2" t="s">
        <v>382</v>
      </c>
      <c r="D1" s="2" t="s">
        <v>383</v>
      </c>
      <c r="E1" s="2" t="s">
        <v>384</v>
      </c>
      <c r="F1" s="2" t="s">
        <v>385</v>
      </c>
      <c r="G1" s="2" t="s">
        <v>386</v>
      </c>
      <c r="H1" s="2" t="s">
        <v>387</v>
      </c>
      <c r="I1" s="2" t="s">
        <v>388</v>
      </c>
      <c r="J1" s="2" t="s">
        <v>389</v>
      </c>
      <c r="K1" s="2" t="s">
        <v>390</v>
      </c>
    </row>
    <row r="2" spans="1:11">
      <c r="A2" s="4" t="s">
        <v>391</v>
      </c>
      <c r="K2" s="6" t="n">
        <v>300</v>
      </c>
    </row>
    <row r="3" spans="1:11">
      <c r="A3" s="4" t="s">
        <v>392</v>
      </c>
      <c r="J3" s="6" t="n">
        <v>1000</v>
      </c>
    </row>
    <row r="4" spans="1:11">
      <c r="A4" s="4" t="s">
        <v>393</v>
      </c>
      <c r="J4" s="5" t="n">
        <v>0</v>
      </c>
    </row>
    <row r="5" spans="1:11">
      <c r="A5" s="4" t="s">
        <v>394</v>
      </c>
      <c r="J5" s="6" t="n">
        <v>18700</v>
      </c>
    </row>
    <row r="6" spans="1:11">
      <c r="A6" s="4" t="s">
        <v>395</v>
      </c>
      <c r="I6" s="5" t="n">
        <v>12538</v>
      </c>
      <c r="J6" s="5" t="n">
        <v>10783</v>
      </c>
    </row>
    <row r="7" spans="1:11">
      <c r="A7" s="4" t="s">
        <v>396</v>
      </c>
    </row>
    <row r="8" spans="1:11">
      <c r="A8" s="4" t="s">
        <v>397</v>
      </c>
      <c r="F8" s="6" t="n">
        <v>3000</v>
      </c>
    </row>
    <row r="9" spans="1:11">
      <c r="A9" s="4" t="s">
        <v>398</v>
      </c>
      <c r="D9" s="6" t="n">
        <v>1200</v>
      </c>
    </row>
    <row r="10" spans="1:11">
      <c r="A10" s="4" t="s">
        <v>399</v>
      </c>
      <c r="F10" s="5" t="n">
        <v>12</v>
      </c>
    </row>
    <row r="11" spans="1:11">
      <c r="A11" s="4" t="s">
        <v>400</v>
      </c>
      <c r="F11" s="6" t="n">
        <v>107675</v>
      </c>
    </row>
    <row r="12" spans="1:11">
      <c r="A12" s="4" t="s">
        <v>401</v>
      </c>
    </row>
    <row r="13" spans="1:11">
      <c r="A13" s="4" t="s">
        <v>402</v>
      </c>
      <c r="I13" s="6" t="n">
        <v>60400</v>
      </c>
    </row>
    <row r="14" spans="1:11">
      <c r="A14" s="4" t="s">
        <v>403</v>
      </c>
      <c r="C14" s="4" t="s">
        <v>404</v>
      </c>
    </row>
    <row r="15" spans="1:11">
      <c r="A15" s="4" t="s">
        <v>405</v>
      </c>
      <c r="C15" s="4" t="s">
        <v>406</v>
      </c>
    </row>
    <row r="16" spans="1:11">
      <c r="A16" s="4" t="s">
        <v>407</v>
      </c>
      <c r="I16" s="4" t="s">
        <v>406</v>
      </c>
    </row>
    <row r="17" spans="1:11">
      <c r="A17" s="4" t="s">
        <v>408</v>
      </c>
      <c r="C17" s="6" t="n">
        <v>1</v>
      </c>
    </row>
    <row r="18" spans="1:11">
      <c r="A18" s="4" t="s">
        <v>409</v>
      </c>
      <c r="C18" s="4" t="s">
        <v>410</v>
      </c>
    </row>
    <row r="19" spans="1:11">
      <c r="A19" s="4" t="s">
        <v>411</v>
      </c>
    </row>
    <row r="20" spans="1:11">
      <c r="A20" s="4" t="s">
        <v>412</v>
      </c>
      <c r="C20" s="6" t="n">
        <v>2000</v>
      </c>
    </row>
    <row r="21" spans="1:11">
      <c r="A21" s="4" t="s">
        <v>413</v>
      </c>
      <c r="C21" s="4" t="s">
        <v>414</v>
      </c>
    </row>
    <row r="22" spans="1:11">
      <c r="A22" s="4" t="s">
        <v>415</v>
      </c>
      <c r="C22" s="4" t="s">
        <v>416</v>
      </c>
    </row>
    <row r="23" spans="1:11">
      <c r="A23" s="4" t="s">
        <v>375</v>
      </c>
    </row>
    <row r="24" spans="1:11">
      <c r="A24" s="4" t="s">
        <v>412</v>
      </c>
      <c r="E24" s="6" t="n">
        <v>4200</v>
      </c>
    </row>
    <row r="25" spans="1:11">
      <c r="A25" s="4" t="s">
        <v>413</v>
      </c>
      <c r="E25" s="4" t="s">
        <v>414</v>
      </c>
    </row>
    <row r="26" spans="1:11">
      <c r="A26" s="4" t="s">
        <v>417</v>
      </c>
      <c r="E26" s="7" t="n">
        <v>5.83</v>
      </c>
    </row>
    <row r="27" spans="1:11">
      <c r="A27" s="4" t="s">
        <v>418</v>
      </c>
      <c r="E27" s="5" t="n">
        <v>20</v>
      </c>
    </row>
    <row r="28" spans="1:11">
      <c r="A28" s="4" t="s">
        <v>403</v>
      </c>
      <c r="E28" s="4" t="s">
        <v>404</v>
      </c>
    </row>
    <row r="29" spans="1:11">
      <c r="A29" s="4" t="s">
        <v>419</v>
      </c>
      <c r="E29" s="4" t="s">
        <v>420</v>
      </c>
    </row>
    <row r="30" spans="1:11">
      <c r="A30" s="4" t="s">
        <v>395</v>
      </c>
      <c r="E30" s="5" t="n">
        <v>77775</v>
      </c>
    </row>
    <row r="31" spans="1:11">
      <c r="A31" s="4" t="s">
        <v>421</v>
      </c>
      <c r="K31" s="5" t="n">
        <v>400</v>
      </c>
    </row>
    <row r="32" spans="1:11">
      <c r="A32" s="4" t="s">
        <v>378</v>
      </c>
    </row>
    <row r="33" spans="1:11">
      <c r="A33" s="4" t="s">
        <v>412</v>
      </c>
      <c r="E33" s="6" t="n">
        <v>12500</v>
      </c>
    </row>
    <row r="34" spans="1:11">
      <c r="A34" s="4" t="s">
        <v>413</v>
      </c>
      <c r="E34" s="4" t="s">
        <v>414</v>
      </c>
    </row>
    <row r="35" spans="1:11">
      <c r="A35" s="4" t="s">
        <v>417</v>
      </c>
      <c r="E35" s="7" t="n">
        <v>5.83</v>
      </c>
    </row>
    <row r="36" spans="1:11">
      <c r="A36" s="4" t="s">
        <v>415</v>
      </c>
      <c r="E36" s="4" t="s">
        <v>422</v>
      </c>
    </row>
    <row r="37" spans="1:11">
      <c r="A37" s="4" t="s">
        <v>405</v>
      </c>
      <c r="E37" s="4" t="s">
        <v>423</v>
      </c>
    </row>
    <row r="38" spans="1:11">
      <c r="A38" s="4" t="s">
        <v>424</v>
      </c>
    </row>
    <row r="39" spans="1:11">
      <c r="A39" s="4" t="s">
        <v>412</v>
      </c>
      <c r="G39" s="6" t="n">
        <v>4200</v>
      </c>
      <c r="I39" s="4" t="s">
        <v>62</v>
      </c>
      <c r="J39" s="4" t="s">
        <v>62</v>
      </c>
    </row>
    <row r="40" spans="1:11">
      <c r="A40" s="4" t="s">
        <v>413</v>
      </c>
      <c r="G40" s="4" t="s">
        <v>425</v>
      </c>
    </row>
    <row r="41" spans="1:11">
      <c r="A41" s="4" t="s">
        <v>134</v>
      </c>
      <c r="I41" s="4" t="s">
        <v>62</v>
      </c>
      <c r="J41" s="4" t="s">
        <v>62</v>
      </c>
      <c r="K41" s="6" t="n">
        <v>100</v>
      </c>
    </row>
    <row r="42" spans="1:11">
      <c r="A42" s="4" t="s">
        <v>426</v>
      </c>
    </row>
    <row r="43" spans="1:11">
      <c r="A43" s="4" t="s">
        <v>397</v>
      </c>
      <c r="F43" s="4" t="s">
        <v>62</v>
      </c>
      <c r="H43" s="6" t="n">
        <v>100</v>
      </c>
    </row>
    <row r="44" spans="1:11">
      <c r="A44" s="4" t="s">
        <v>427</v>
      </c>
      <c r="H44" s="6" t="n">
        <v>250000</v>
      </c>
    </row>
    <row r="45" spans="1:11">
      <c r="A45" s="4" t="s">
        <v>428</v>
      </c>
    </row>
    <row r="46" spans="1:11">
      <c r="A46" s="4" t="s">
        <v>402</v>
      </c>
      <c r="B46" s="4" t="s">
        <v>62</v>
      </c>
      <c r="I46" s="6" t="n">
        <v>400</v>
      </c>
      <c r="J46" s="6" t="n">
        <v>900</v>
      </c>
    </row>
    <row r="47" spans="1:11">
      <c r="A47" s="4" t="s">
        <v>429</v>
      </c>
      <c r="I47" s="5" t="n">
        <v>408891</v>
      </c>
      <c r="J47" s="5" t="n">
        <v>264280</v>
      </c>
    </row>
    <row r="48" spans="1:11">
      <c r="A48" s="4" t="s">
        <v>430</v>
      </c>
    </row>
    <row r="49" spans="1:11">
      <c r="A49" s="4" t="s">
        <v>402</v>
      </c>
      <c r="B49" s="6" t="n">
        <v>100</v>
      </c>
    </row>
    <row r="50" spans="1:11">
      <c r="A50" s="4" t="s">
        <v>429</v>
      </c>
      <c r="I50" s="5" t="n">
        <v>276232000</v>
      </c>
      <c r="J50" s="4" t="s">
        <v>62</v>
      </c>
    </row>
    <row r="51" spans="1:11">
      <c r="A51" s="4" t="s">
        <v>395</v>
      </c>
      <c r="B51" s="5" t="n">
        <v>148783</v>
      </c>
    </row>
    <row r="52" spans="1:11">
      <c r="A52" s="4" t="s">
        <v>407</v>
      </c>
      <c r="B52" s="4" t="s">
        <v>420</v>
      </c>
      <c r="I52" s="4" t="s">
        <v>420</v>
      </c>
    </row>
    <row r="53" spans="1:11">
      <c r="A53" s="4" t="s">
        <v>431</v>
      </c>
      <c r="I53" s="6" t="n">
        <v>300000</v>
      </c>
      <c r="J53" s="4" t="s">
        <v>62</v>
      </c>
    </row>
    <row r="54" spans="1:11">
      <c r="A54" s="4" t="s">
        <v>432</v>
      </c>
    </row>
    <row r="55" spans="1:11">
      <c r="A55" s="4" t="s">
        <v>402</v>
      </c>
      <c r="B55" s="6" t="n">
        <v>300</v>
      </c>
      <c r="I55" s="6" t="n">
        <v>1200</v>
      </c>
      <c r="J55" s="6" t="n">
        <v>1500</v>
      </c>
    </row>
    <row r="56" spans="1:11">
      <c r="A56" s="4" t="s">
        <v>429</v>
      </c>
      <c r="I56" s="5" t="n">
        <v>744606000</v>
      </c>
      <c r="J56" s="4" t="s">
        <v>62</v>
      </c>
    </row>
    <row r="57" spans="1:11">
      <c r="A57" s="4" t="s">
        <v>395</v>
      </c>
      <c r="B57" s="5" t="n">
        <v>402509</v>
      </c>
      <c r="I57" s="5" t="n">
        <v>1095787</v>
      </c>
      <c r="J57" s="5" t="n">
        <v>530071</v>
      </c>
    </row>
    <row r="58" spans="1:11">
      <c r="A58" s="4" t="s">
        <v>431</v>
      </c>
      <c r="I58" s="6" t="n">
        <v>900000</v>
      </c>
      <c r="J58" s="4" t="s">
        <v>62</v>
      </c>
    </row>
    <row r="59" spans="1:11">
      <c r="A59" s="4" t="s">
        <v>433</v>
      </c>
    </row>
    <row r="60" spans="1:11">
      <c r="A60" s="4" t="s">
        <v>134</v>
      </c>
      <c r="I60" s="5" t="n">
        <v>100</v>
      </c>
      <c r="J60" s="5" t="n">
        <v>0</v>
      </c>
    </row>
    <row r="61" spans="1:11">
      <c r="A61" s="4" t="s">
        <v>434</v>
      </c>
      <c r="I61" s="6" t="n">
        <v>800</v>
      </c>
      <c r="J61" s="6"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35</v>
      </c>
      <c r="B1" s="2" t="s">
        <v>1</v>
      </c>
    </row>
    <row r="2" spans="1:4">
      <c r="B2" s="2" t="s">
        <v>2</v>
      </c>
      <c r="C2" s="2" t="s">
        <v>36</v>
      </c>
      <c r="D2" s="2" t="s">
        <v>436</v>
      </c>
    </row>
    <row r="3" spans="1:4">
      <c r="A3" s="3" t="s">
        <v>437</v>
      </c>
    </row>
    <row r="4" spans="1:4">
      <c r="A4" s="4" t="s">
        <v>438</v>
      </c>
      <c r="B4" s="5" t="n">
        <v>1500</v>
      </c>
      <c r="C4" s="5" t="n">
        <v>1100</v>
      </c>
      <c r="D4" s="4" t="s">
        <v>62</v>
      </c>
    </row>
    <row r="5" spans="1:4">
      <c r="A5" s="4" t="s">
        <v>439</v>
      </c>
      <c r="B5" s="4" t="s">
        <v>62</v>
      </c>
      <c r="C5" s="5" t="n">
        <v>400</v>
      </c>
      <c r="D5" s="5" t="n">
        <v>1100</v>
      </c>
    </row>
    <row r="6" spans="1:4">
      <c r="A6" s="4" t="s">
        <v>440</v>
      </c>
      <c r="B6" s="4" t="s">
        <v>62</v>
      </c>
      <c r="C6" s="4" t="s">
        <v>62</v>
      </c>
      <c r="D6" s="4" t="s">
        <v>62</v>
      </c>
    </row>
    <row r="7" spans="1:4">
      <c r="A7" s="4" t="s">
        <v>441</v>
      </c>
      <c r="B7" s="4" t="s">
        <v>62</v>
      </c>
      <c r="C7" s="5" t="n">
        <v>1500</v>
      </c>
      <c r="D7" s="5" t="n">
        <v>1100</v>
      </c>
    </row>
    <row r="8" spans="1:4">
      <c r="A8" s="4" t="s">
        <v>442</v>
      </c>
      <c r="B8" s="4" t="s">
        <v>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43</v>
      </c>
      <c r="B1" s="2" t="s">
        <v>1</v>
      </c>
    </row>
    <row r="2" spans="1:4">
      <c r="B2" s="2" t="s">
        <v>2</v>
      </c>
      <c r="C2" s="2" t="s">
        <v>36</v>
      </c>
      <c r="D2" s="2" t="s">
        <v>436</v>
      </c>
    </row>
    <row r="3" spans="1:4">
      <c r="A3" s="4" t="s">
        <v>439</v>
      </c>
      <c r="B3" s="4" t="s">
        <v>62</v>
      </c>
      <c r="C3" s="5" t="n">
        <v>400</v>
      </c>
      <c r="D3" s="5" t="n">
        <v>1100</v>
      </c>
    </row>
    <row r="4" spans="1:4">
      <c r="A4" s="4" t="s">
        <v>440</v>
      </c>
      <c r="B4" s="4" t="s">
        <v>62</v>
      </c>
      <c r="C4" s="4" t="s">
        <v>62</v>
      </c>
      <c r="D4" s="4" t="s">
        <v>62</v>
      </c>
    </row>
    <row r="5" spans="1:4">
      <c r="A5" s="4" t="s">
        <v>444</v>
      </c>
    </row>
    <row r="6" spans="1:4">
      <c r="A6" s="4" t="s">
        <v>445</v>
      </c>
      <c r="B6" s="5" t="n">
        <v>497</v>
      </c>
      <c r="C6" s="5" t="n">
        <v>497</v>
      </c>
    </row>
    <row r="7" spans="1:4">
      <c r="A7" s="4" t="s">
        <v>439</v>
      </c>
      <c r="B7" s="4" t="s">
        <v>62</v>
      </c>
      <c r="C7" s="4" t="s">
        <v>62</v>
      </c>
    </row>
    <row r="8" spans="1:4">
      <c r="A8" s="4" t="s">
        <v>440</v>
      </c>
      <c r="B8" s="4" t="s">
        <v>62</v>
      </c>
      <c r="C8" s="4" t="s">
        <v>62</v>
      </c>
    </row>
    <row r="9" spans="1:4">
      <c r="A9" s="4" t="s">
        <v>446</v>
      </c>
      <c r="B9" s="5" t="n">
        <v>-58</v>
      </c>
      <c r="C9" s="4" t="s">
        <v>62</v>
      </c>
    </row>
    <row r="10" spans="1:4">
      <c r="A10" s="4" t="s">
        <v>447</v>
      </c>
      <c r="B10" s="5" t="n">
        <v>439</v>
      </c>
    </row>
    <row r="11" spans="1:4">
      <c r="A11" s="4" t="s">
        <v>448</v>
      </c>
      <c r="B11" s="5" t="n">
        <v>497</v>
      </c>
    </row>
    <row r="12" spans="1:4">
      <c r="A12" s="4" t="s">
        <v>449</v>
      </c>
      <c r="B12" s="5" t="n">
        <v>439</v>
      </c>
    </row>
    <row r="13" spans="1:4">
      <c r="A13" s="3" t="s">
        <v>450</v>
      </c>
    </row>
    <row r="14" spans="1:4">
      <c r="A14" s="4" t="s">
        <v>451</v>
      </c>
      <c r="B14" s="7" t="n">
        <v>3.84</v>
      </c>
      <c r="C14" s="7" t="n">
        <v>3.84</v>
      </c>
    </row>
    <row r="15" spans="1:4">
      <c r="A15" s="4" t="s">
        <v>452</v>
      </c>
      <c r="B15" s="5" t="n">
        <v>2</v>
      </c>
    </row>
    <row r="16" spans="1:4">
      <c r="A16" s="4" t="s">
        <v>453</v>
      </c>
      <c r="B16" s="8" t="n">
        <v>4.09</v>
      </c>
      <c r="C16" s="7" t="n">
        <v>3.84</v>
      </c>
    </row>
    <row r="17" spans="1:4">
      <c r="A17" s="4" t="s">
        <v>454</v>
      </c>
      <c r="B17" s="8" t="n">
        <v>3.84</v>
      </c>
    </row>
    <row r="18" spans="1:4">
      <c r="A18" s="4" t="s">
        <v>455</v>
      </c>
      <c r="B18" s="7" t="n">
        <v>4.09</v>
      </c>
    </row>
    <row r="19" spans="1:4">
      <c r="A19" s="3" t="s">
        <v>456</v>
      </c>
    </row>
    <row r="20" spans="1:4">
      <c r="A20" s="4" t="s">
        <v>457</v>
      </c>
      <c r="B20" s="4" t="s">
        <v>458</v>
      </c>
    </row>
    <row r="21" spans="1:4">
      <c r="A21" s="4" t="s">
        <v>459</v>
      </c>
      <c r="B21" s="4" t="s">
        <v>460</v>
      </c>
      <c r="C21" s="4" t="s">
        <v>458</v>
      </c>
    </row>
    <row r="22" spans="1:4">
      <c r="A22" s="4" t="s">
        <v>461</v>
      </c>
      <c r="B22" s="4" t="s">
        <v>458</v>
      </c>
    </row>
    <row r="23" spans="1:4">
      <c r="A23" s="4" t="s">
        <v>462</v>
      </c>
      <c r="B23" s="4" t="s">
        <v>460</v>
      </c>
    </row>
    <row r="24" spans="1:4">
      <c r="A24" s="3" t="s">
        <v>463</v>
      </c>
    </row>
    <row r="25" spans="1:4">
      <c r="A25" s="4" t="s">
        <v>464</v>
      </c>
      <c r="B25" s="6" t="n">
        <v>67</v>
      </c>
    </row>
    <row r="26" spans="1:4">
      <c r="A26" s="4" t="s">
        <v>465</v>
      </c>
      <c r="B26" s="4" t="s">
        <v>62</v>
      </c>
      <c r="C26" s="6" t="n">
        <v>67</v>
      </c>
    </row>
    <row r="27" spans="1:4">
      <c r="A27" s="4" t="s">
        <v>466</v>
      </c>
      <c r="B27" s="6" t="n">
        <v>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67</v>
      </c>
      <c r="B1" s="2" t="s">
        <v>1</v>
      </c>
    </row>
    <row r="2" spans="1:4">
      <c r="B2" s="2" t="s">
        <v>2</v>
      </c>
      <c r="C2" s="2" t="s">
        <v>36</v>
      </c>
      <c r="D2" s="2" t="s">
        <v>436</v>
      </c>
    </row>
    <row r="3" spans="1:4">
      <c r="A3" s="4" t="s">
        <v>439</v>
      </c>
      <c r="B3" s="4" t="s">
        <v>62</v>
      </c>
      <c r="C3" s="5" t="n">
        <v>400</v>
      </c>
      <c r="D3" s="5" t="n">
        <v>1100</v>
      </c>
    </row>
    <row r="4" spans="1:4">
      <c r="A4" s="4" t="s">
        <v>440</v>
      </c>
      <c r="B4" s="4" t="s">
        <v>62</v>
      </c>
      <c r="C4" s="4" t="s">
        <v>62</v>
      </c>
      <c r="D4" s="4" t="s">
        <v>62</v>
      </c>
    </row>
    <row r="5" spans="1:4">
      <c r="A5" s="4" t="s">
        <v>468</v>
      </c>
    </row>
    <row r="6" spans="1:4">
      <c r="A6" s="4" t="s">
        <v>469</v>
      </c>
      <c r="B6" s="5" t="n">
        <v>1578</v>
      </c>
      <c r="C6" s="5" t="n">
        <v>908</v>
      </c>
    </row>
    <row r="7" spans="1:4">
      <c r="A7" s="4" t="s">
        <v>439</v>
      </c>
      <c r="B7" s="5" t="n">
        <v>437</v>
      </c>
      <c r="C7" s="5" t="n">
        <v>708</v>
      </c>
    </row>
    <row r="8" spans="1:4">
      <c r="A8" s="4" t="s">
        <v>440</v>
      </c>
      <c r="B8" s="4" t="s">
        <v>62</v>
      </c>
      <c r="C8" s="4" t="s">
        <v>62</v>
      </c>
    </row>
    <row r="9" spans="1:4">
      <c r="A9" s="4" t="s">
        <v>446</v>
      </c>
      <c r="B9" s="5" t="n">
        <v>-281</v>
      </c>
      <c r="C9" s="5" t="n">
        <v>-110</v>
      </c>
    </row>
    <row r="10" spans="1:4">
      <c r="A10" s="4" t="s">
        <v>470</v>
      </c>
      <c r="B10" s="5" t="n">
        <v>1734</v>
      </c>
      <c r="C10" s="5" t="n">
        <v>1578</v>
      </c>
    </row>
    <row r="11" spans="1:4">
      <c r="A11" s="4" t="s">
        <v>471</v>
      </c>
      <c r="B11" s="5" t="n">
        <v>512</v>
      </c>
    </row>
    <row r="12" spans="1:4">
      <c r="A12" s="4" t="s">
        <v>472</v>
      </c>
      <c r="B12" s="5" t="n">
        <v>720</v>
      </c>
    </row>
    <row r="13" spans="1:4">
      <c r="A13" s="3" t="s">
        <v>473</v>
      </c>
    </row>
    <row r="14" spans="1:4">
      <c r="A14" s="4" t="s">
        <v>474</v>
      </c>
      <c r="B14" s="7" t="n">
        <v>3.76</v>
      </c>
      <c r="C14" s="7" t="n">
        <v>3.84</v>
      </c>
    </row>
    <row r="15" spans="1:4">
      <c r="A15" s="4" t="s">
        <v>475</v>
      </c>
      <c r="B15" s="8" t="n">
        <v>1.81</v>
      </c>
      <c r="C15" s="8" t="n">
        <v>2.45</v>
      </c>
    </row>
    <row r="16" spans="1:4">
      <c r="A16" s="4" t="s">
        <v>452</v>
      </c>
      <c r="B16" s="8" t="n">
        <v>4.05</v>
      </c>
      <c r="C16" s="8" t="n">
        <v>5.33</v>
      </c>
    </row>
    <row r="17" spans="1:4">
      <c r="A17" s="4" t="s">
        <v>476</v>
      </c>
      <c r="B17" s="8" t="n">
        <v>3.22</v>
      </c>
      <c r="C17" s="7" t="n">
        <v>3.76</v>
      </c>
    </row>
    <row r="18" spans="1:4">
      <c r="A18" s="4" t="s">
        <v>477</v>
      </c>
      <c r="B18" s="8" t="n">
        <v>5.08</v>
      </c>
    </row>
    <row r="19" spans="1:4">
      <c r="A19" s="4" t="s">
        <v>478</v>
      </c>
      <c r="B19" s="7" t="n">
        <v>4.24</v>
      </c>
    </row>
    <row r="20" spans="1:4">
      <c r="A20" s="3" t="s">
        <v>479</v>
      </c>
    </row>
    <row r="21" spans="1:4">
      <c r="A21" s="4" t="s">
        <v>480</v>
      </c>
      <c r="B21" s="4" t="s">
        <v>481</v>
      </c>
    </row>
    <row r="22" spans="1:4">
      <c r="A22" s="4" t="s">
        <v>482</v>
      </c>
      <c r="B22" s="4" t="s">
        <v>62</v>
      </c>
    </row>
    <row r="23" spans="1:4">
      <c r="A23" s="4" t="s">
        <v>483</v>
      </c>
      <c r="B23" s="4" t="s">
        <v>62</v>
      </c>
    </row>
    <row r="24" spans="1:4">
      <c r="A24" s="4" t="s">
        <v>484</v>
      </c>
      <c r="B24" s="4" t="s">
        <v>62</v>
      </c>
    </row>
    <row r="25" spans="1:4">
      <c r="A25" s="4" t="s">
        <v>485</v>
      </c>
      <c r="B25" s="4" t="s">
        <v>486</v>
      </c>
      <c r="C25" s="4" t="s">
        <v>481</v>
      </c>
    </row>
    <row r="26" spans="1:4">
      <c r="A26" s="4" t="s">
        <v>487</v>
      </c>
      <c r="B26" s="4" t="s">
        <v>488</v>
      </c>
    </row>
    <row r="27" spans="1:4">
      <c r="A27" s="4" t="s">
        <v>489</v>
      </c>
      <c r="B27" s="4" t="s">
        <v>490</v>
      </c>
    </row>
    <row r="28" spans="1:4">
      <c r="A28" s="3" t="s">
        <v>491</v>
      </c>
    </row>
    <row r="29" spans="1:4">
      <c r="A29" s="4" t="s">
        <v>492</v>
      </c>
      <c r="B29" s="6" t="n">
        <v>142</v>
      </c>
    </row>
    <row r="30" spans="1:4">
      <c r="A30" s="4" t="s">
        <v>493</v>
      </c>
      <c r="B30" s="4" t="s">
        <v>62</v>
      </c>
    </row>
    <row r="31" spans="1:4">
      <c r="A31" s="4" t="s">
        <v>494</v>
      </c>
      <c r="B31" s="4" t="s">
        <v>62</v>
      </c>
    </row>
    <row r="32" spans="1:4">
      <c r="A32" s="4" t="s">
        <v>495</v>
      </c>
      <c r="B32" s="4" t="s">
        <v>62</v>
      </c>
    </row>
    <row r="33" spans="1:4">
      <c r="A33" s="4" t="s">
        <v>496</v>
      </c>
      <c r="B33" s="4" t="s">
        <v>62</v>
      </c>
      <c r="C33" s="6" t="n">
        <v>142</v>
      </c>
    </row>
    <row r="34" spans="1:4">
      <c r="A34" s="4" t="s">
        <v>497</v>
      </c>
      <c r="B34" s="5" t="n">
        <v>1</v>
      </c>
    </row>
    <row r="35" spans="1:4">
      <c r="A35" s="4" t="s">
        <v>498</v>
      </c>
      <c r="B35" s="4" t="s">
        <v>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99</v>
      </c>
      <c r="B1" s="2" t="s">
        <v>1</v>
      </c>
    </row>
    <row r="2" spans="1:3">
      <c r="B2" s="2" t="s">
        <v>2</v>
      </c>
      <c r="C2" s="2" t="s">
        <v>36</v>
      </c>
    </row>
    <row r="3" spans="1:3">
      <c r="A3" s="3" t="s">
        <v>500</v>
      </c>
    </row>
    <row r="4" spans="1:3">
      <c r="A4" s="4" t="s">
        <v>501</v>
      </c>
      <c r="B4" s="7" t="n">
        <v>1.65</v>
      </c>
      <c r="C4" s="7" t="n">
        <v>2.24</v>
      </c>
    </row>
    <row r="5" spans="1:3">
      <c r="A5" s="4" t="s">
        <v>502</v>
      </c>
      <c r="B5" s="4" t="s">
        <v>503</v>
      </c>
      <c r="C5" s="4" t="s">
        <v>504</v>
      </c>
    </row>
    <row r="6" spans="1:3">
      <c r="A6" s="4" t="s">
        <v>505</v>
      </c>
      <c r="B6" s="4" t="s">
        <v>506</v>
      </c>
      <c r="C6" s="4" t="s">
        <v>507</v>
      </c>
    </row>
    <row r="7" spans="1:3">
      <c r="A7" s="4" t="s">
        <v>508</v>
      </c>
      <c r="B7" s="4" t="s">
        <v>288</v>
      </c>
      <c r="C7" s="4" t="s">
        <v>2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26"/>
    <col customWidth="1" max="3" min="3" width="14"/>
  </cols>
  <sheetData>
    <row r="1" spans="1:3">
      <c r="A1" s="1" t="s">
        <v>509</v>
      </c>
      <c r="B1" s="2" t="s">
        <v>1</v>
      </c>
    </row>
    <row r="2" spans="1:3">
      <c r="B2" s="2" t="s">
        <v>2</v>
      </c>
      <c r="C2" s="2" t="s">
        <v>36</v>
      </c>
    </row>
    <row r="3" spans="1:3">
      <c r="A3" s="4" t="s">
        <v>510</v>
      </c>
    </row>
    <row r="4" spans="1:3">
      <c r="A4" s="4" t="s">
        <v>511</v>
      </c>
      <c r="B4" s="6" t="n">
        <v>1400</v>
      </c>
      <c r="C4" s="6" t="n">
        <v>1400</v>
      </c>
    </row>
    <row r="5" spans="1:3">
      <c r="A5" s="4" t="s">
        <v>512</v>
      </c>
      <c r="B5" s="6" t="n">
        <v>1500</v>
      </c>
    </row>
    <row r="6" spans="1:3">
      <c r="A6" s="4" t="s">
        <v>513</v>
      </c>
      <c r="B6" s="4" t="s">
        <v>514</v>
      </c>
    </row>
    <row r="7" spans="1:3">
      <c r="A7" s="4" t="s">
        <v>515</v>
      </c>
    </row>
    <row r="8" spans="1:3">
      <c r="A8" s="4" t="s">
        <v>511</v>
      </c>
      <c r="B8" s="6" t="n">
        <v>0</v>
      </c>
    </row>
    <row r="9" spans="1:3">
      <c r="A9" s="4" t="s">
        <v>512</v>
      </c>
      <c r="B9" s="6" t="n">
        <v>1600</v>
      </c>
    </row>
    <row r="10" spans="1:3">
      <c r="A10" s="4" t="s">
        <v>516</v>
      </c>
    </row>
    <row r="11" spans="1:3">
      <c r="A11" s="4" t="s">
        <v>517</v>
      </c>
      <c r="B11" s="4" t="s">
        <v>62</v>
      </c>
      <c r="C11" s="5" t="n">
        <v>500000</v>
      </c>
    </row>
    <row r="12" spans="1:3">
      <c r="A12" s="4" t="s">
        <v>518</v>
      </c>
    </row>
    <row r="13" spans="1:3">
      <c r="A13" s="4" t="s">
        <v>517</v>
      </c>
      <c r="B13" s="4" t="s">
        <v>62</v>
      </c>
      <c r="C13" s="5" t="n">
        <v>600000</v>
      </c>
    </row>
    <row r="14" spans="1:3">
      <c r="A14" s="4" t="s">
        <v>519</v>
      </c>
    </row>
    <row r="15" spans="1:3">
      <c r="A15" s="4" t="s">
        <v>520</v>
      </c>
      <c r="B15" s="5" t="n">
        <v>250000</v>
      </c>
      <c r="C15" s="5" t="n">
        <v>110083</v>
      </c>
    </row>
    <row r="16" spans="1:3">
      <c r="A16" s="4" t="s">
        <v>521</v>
      </c>
      <c r="B16" s="5" t="n">
        <v>250000</v>
      </c>
      <c r="C16" s="5" t="n">
        <v>1100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22</v>
      </c>
      <c r="B1" s="2" t="s">
        <v>2</v>
      </c>
      <c r="C1" s="2" t="s">
        <v>523</v>
      </c>
      <c r="D1" s="2" t="s">
        <v>36</v>
      </c>
      <c r="E1" s="2" t="s">
        <v>524</v>
      </c>
    </row>
    <row r="2" spans="1:5">
      <c r="A2" s="4" t="s">
        <v>525</v>
      </c>
    </row>
    <row r="3" spans="1:5">
      <c r="A3" s="4" t="s">
        <v>520</v>
      </c>
      <c r="B3" s="5" t="n">
        <v>250000</v>
      </c>
      <c r="D3" s="5" t="n">
        <v>110083</v>
      </c>
    </row>
    <row r="4" spans="1:5">
      <c r="A4" s="4" t="s">
        <v>521</v>
      </c>
      <c r="B4" s="5" t="n">
        <v>250000</v>
      </c>
      <c r="D4" s="5" t="n">
        <v>110083</v>
      </c>
    </row>
    <row r="5" spans="1:5">
      <c r="A5" s="4" t="s">
        <v>526</v>
      </c>
    </row>
    <row r="6" spans="1:5">
      <c r="A6" s="4" t="s">
        <v>527</v>
      </c>
      <c r="C6" s="4" t="s">
        <v>62</v>
      </c>
      <c r="D6" s="4" t="s">
        <v>62</v>
      </c>
      <c r="E6" s="5" t="n">
        <v>5900</v>
      </c>
    </row>
    <row r="7" spans="1:5">
      <c r="A7" s="4" t="s">
        <v>528</v>
      </c>
      <c r="E7" s="7" t="n">
        <v>4.86</v>
      </c>
    </row>
    <row r="8" spans="1:5">
      <c r="A8" s="4" t="s">
        <v>529</v>
      </c>
    </row>
    <row r="9" spans="1:5">
      <c r="A9" s="4" t="s">
        <v>528</v>
      </c>
      <c r="C9" s="6" t="n">
        <v>1</v>
      </c>
      <c r="E9" s="4" t="s">
        <v>62</v>
      </c>
    </row>
    <row r="10" spans="1:5">
      <c r="A10" s="4" t="s">
        <v>520</v>
      </c>
      <c r="B10" s="5" t="n">
        <v>60400</v>
      </c>
      <c r="D10" s="4" t="s">
        <v>62</v>
      </c>
    </row>
    <row r="11" spans="1:5">
      <c r="A11" s="4" t="s">
        <v>530</v>
      </c>
      <c r="B11" s="6" t="n">
        <v>60400</v>
      </c>
    </row>
    <row r="12" spans="1:5">
      <c r="A12" s="4" t="s">
        <v>531</v>
      </c>
      <c r="C12" s="5" t="n">
        <v>3000000</v>
      </c>
      <c r="E12" s="4" t="s">
        <v>62</v>
      </c>
    </row>
    <row r="13" spans="1:5">
      <c r="A13" s="4" t="s">
        <v>335</v>
      </c>
      <c r="C13" s="4" t="s">
        <v>406</v>
      </c>
    </row>
    <row r="14" spans="1:5">
      <c r="A14" s="4" t="s">
        <v>532</v>
      </c>
    </row>
    <row r="15" spans="1:5">
      <c r="A15" s="4" t="s">
        <v>531</v>
      </c>
      <c r="E15" s="5" t="n">
        <v>16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33</v>
      </c>
      <c r="B1" s="2" t="s">
        <v>1</v>
      </c>
    </row>
    <row r="2" spans="1:3">
      <c r="B2" s="2" t="s">
        <v>2</v>
      </c>
      <c r="C2" s="2" t="s">
        <v>36</v>
      </c>
    </row>
    <row r="3" spans="1:3">
      <c r="A3" s="3" t="s">
        <v>534</v>
      </c>
    </row>
    <row r="4" spans="1:3">
      <c r="A4" s="4" t="s">
        <v>535</v>
      </c>
      <c r="B4" s="6" t="n">
        <v>93</v>
      </c>
      <c r="C4" s="4" t="s">
        <v>62</v>
      </c>
    </row>
    <row r="5" spans="1:3">
      <c r="A5" s="4" t="s">
        <v>536</v>
      </c>
      <c r="B5" s="5" t="n">
        <v>123</v>
      </c>
      <c r="C5" s="5" t="n">
        <v>-15</v>
      </c>
    </row>
    <row r="6" spans="1:3">
      <c r="A6" s="4" t="s">
        <v>537</v>
      </c>
      <c r="B6" s="5" t="n">
        <v>216</v>
      </c>
      <c r="C6" s="5" t="n">
        <v>-15</v>
      </c>
    </row>
    <row r="7" spans="1:3">
      <c r="A7" s="3" t="s">
        <v>538</v>
      </c>
    </row>
    <row r="8" spans="1:3">
      <c r="A8" s="4" t="s">
        <v>535</v>
      </c>
      <c r="B8" s="5" t="n">
        <v>172</v>
      </c>
      <c r="C8" s="5" t="n">
        <v>-898</v>
      </c>
    </row>
    <row r="9" spans="1:3">
      <c r="A9" s="4" t="s">
        <v>536</v>
      </c>
      <c r="B9" s="5" t="n">
        <v>-18</v>
      </c>
      <c r="C9" s="5" t="n">
        <v>54</v>
      </c>
    </row>
    <row r="10" spans="1:3">
      <c r="A10" s="4" t="s">
        <v>539</v>
      </c>
      <c r="B10" s="5" t="n">
        <v>154</v>
      </c>
      <c r="C10" s="5" t="n">
        <v>-844</v>
      </c>
    </row>
    <row r="11" spans="1:3">
      <c r="A11" s="4" t="s">
        <v>540</v>
      </c>
      <c r="B11" s="6" t="n">
        <v>-370</v>
      </c>
      <c r="C11" s="6" t="n">
        <v>8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1</v>
      </c>
      <c r="B1" s="2" t="s">
        <v>1</v>
      </c>
    </row>
    <row r="2" spans="1:3">
      <c r="B2" s="2" t="s">
        <v>2</v>
      </c>
      <c r="C2" s="2" t="s">
        <v>36</v>
      </c>
    </row>
    <row r="3" spans="1:3">
      <c r="A3" s="3" t="s">
        <v>542</v>
      </c>
    </row>
    <row r="4" spans="1:3">
      <c r="A4" s="4" t="s">
        <v>543</v>
      </c>
      <c r="B4" s="6" t="n">
        <v>-3653</v>
      </c>
      <c r="C4" s="6" t="n">
        <v>-2064</v>
      </c>
    </row>
    <row r="5" spans="1:3">
      <c r="A5" s="4" t="s">
        <v>544</v>
      </c>
      <c r="B5" s="5" t="n">
        <v>-469</v>
      </c>
      <c r="C5" s="5" t="n">
        <v>-76</v>
      </c>
    </row>
    <row r="6" spans="1:3">
      <c r="A6" s="4" t="s">
        <v>545</v>
      </c>
      <c r="B6" s="5" t="n">
        <v>149</v>
      </c>
      <c r="C6" s="5" t="n">
        <v>176</v>
      </c>
    </row>
    <row r="7" spans="1:3">
      <c r="A7" s="4" t="s">
        <v>546</v>
      </c>
      <c r="B7" s="4" t="s">
        <v>62</v>
      </c>
      <c r="C7" s="5" t="n">
        <v>-108</v>
      </c>
    </row>
    <row r="8" spans="1:3">
      <c r="A8" s="4" t="s">
        <v>547</v>
      </c>
      <c r="B8" s="4" t="s">
        <v>62</v>
      </c>
      <c r="C8" s="5" t="n">
        <v>41</v>
      </c>
    </row>
    <row r="9" spans="1:3">
      <c r="A9" s="4" t="s">
        <v>548</v>
      </c>
      <c r="B9" s="5" t="n">
        <v>132</v>
      </c>
      <c r="C9" s="4" t="s">
        <v>62</v>
      </c>
    </row>
    <row r="10" spans="1:3">
      <c r="A10" s="4" t="s">
        <v>549</v>
      </c>
      <c r="B10" s="5" t="n">
        <v>3743</v>
      </c>
      <c r="C10" s="5" t="n">
        <v>1167</v>
      </c>
    </row>
    <row r="11" spans="1:3">
      <c r="A11" s="4" t="s">
        <v>550</v>
      </c>
      <c r="B11" s="5" t="n">
        <v>637</v>
      </c>
      <c r="C11" s="4" t="s">
        <v>62</v>
      </c>
    </row>
    <row r="12" spans="1:3">
      <c r="A12" s="4" t="s">
        <v>551</v>
      </c>
      <c r="B12" s="5" t="n">
        <v>129</v>
      </c>
      <c r="C12" s="5" t="n">
        <v>357</v>
      </c>
    </row>
    <row r="13" spans="1:3">
      <c r="A13" s="4" t="s">
        <v>552</v>
      </c>
      <c r="B13" s="6" t="n">
        <v>370</v>
      </c>
      <c r="C13" s="6" t="n">
        <v>-8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s>
  <sheetData>
    <row r="1" spans="1:5">
      <c r="A1" s="1" t="s">
        <v>108</v>
      </c>
      <c r="B1" s="2" t="s">
        <v>109</v>
      </c>
      <c r="C1" s="2" t="s">
        <v>110</v>
      </c>
      <c r="D1" s="2" t="s">
        <v>111</v>
      </c>
      <c r="E1" s="2" t="s">
        <v>112</v>
      </c>
    </row>
    <row r="2" spans="1:5">
      <c r="A2" s="4" t="s">
        <v>113</v>
      </c>
      <c r="B2" s="4" t="s">
        <v>62</v>
      </c>
      <c r="C2" s="5" t="n">
        <v>9879</v>
      </c>
      <c r="D2" s="4" t="s">
        <v>62</v>
      </c>
      <c r="E2" s="4" t="s">
        <v>62</v>
      </c>
    </row>
    <row r="3" spans="1:5">
      <c r="A3" s="4" t="s">
        <v>114</v>
      </c>
      <c r="B3" s="6" t="n">
        <v>24063</v>
      </c>
      <c r="C3" s="4" t="s">
        <v>62</v>
      </c>
      <c r="D3" s="6" t="n">
        <v>39517</v>
      </c>
      <c r="E3" s="6" t="n">
        <v>-15454</v>
      </c>
    </row>
    <row r="4" spans="1:5">
      <c r="A4" s="4" t="s">
        <v>115</v>
      </c>
      <c r="B4" s="5" t="n">
        <v>2400</v>
      </c>
      <c r="C4" s="4" t="s">
        <v>62</v>
      </c>
      <c r="D4" s="5" t="n">
        <v>2400</v>
      </c>
    </row>
    <row r="5" spans="1:5">
      <c r="A5" s="4" t="s">
        <v>116</v>
      </c>
      <c r="B5" s="5" t="n">
        <v>543</v>
      </c>
      <c r="C5" s="4" t="s">
        <v>62</v>
      </c>
      <c r="D5" s="5" t="n">
        <v>543</v>
      </c>
    </row>
    <row r="6" spans="1:5">
      <c r="A6" s="4" t="s">
        <v>117</v>
      </c>
      <c r="B6" s="5" t="n">
        <v>1660</v>
      </c>
      <c r="C6" s="4" t="s">
        <v>62</v>
      </c>
      <c r="D6" s="5" t="n">
        <v>1660</v>
      </c>
    </row>
    <row r="7" spans="1:5">
      <c r="A7" s="4" t="s">
        <v>118</v>
      </c>
      <c r="C7" s="5" t="n">
        <v>794</v>
      </c>
    </row>
    <row r="8" spans="1:5">
      <c r="A8" s="4" t="s">
        <v>119</v>
      </c>
      <c r="C8" s="5" t="n">
        <v>110</v>
      </c>
    </row>
    <row r="9" spans="1:5">
      <c r="A9" s="4" t="s">
        <v>120</v>
      </c>
      <c r="B9" s="6" t="n">
        <v>-7564</v>
      </c>
      <c r="C9" s="4" t="s">
        <v>62</v>
      </c>
      <c r="D9" s="4" t="s">
        <v>62</v>
      </c>
      <c r="E9" s="6" t="n">
        <v>-7564</v>
      </c>
    </row>
    <row r="10" spans="1:5">
      <c r="A10" s="4" t="s">
        <v>121</v>
      </c>
      <c r="B10" s="4" t="s">
        <v>62</v>
      </c>
      <c r="C10" s="5" t="n">
        <v>10783</v>
      </c>
      <c r="D10" s="4" t="s">
        <v>62</v>
      </c>
      <c r="E10" s="4" t="s">
        <v>62</v>
      </c>
    </row>
    <row r="11" spans="1:5">
      <c r="A11" s="4" t="s">
        <v>122</v>
      </c>
      <c r="B11" s="6" t="n">
        <v>21102</v>
      </c>
      <c r="C11" s="4" t="s">
        <v>62</v>
      </c>
      <c r="D11" s="6" t="n">
        <v>44120</v>
      </c>
      <c r="E11" s="6" t="n">
        <v>-23018</v>
      </c>
    </row>
    <row r="12" spans="1:5">
      <c r="A12" s="4" t="s">
        <v>115</v>
      </c>
      <c r="B12" s="5" t="n">
        <v>1605</v>
      </c>
      <c r="C12" s="4" t="s">
        <v>62</v>
      </c>
      <c r="D12" s="5" t="n">
        <v>1605</v>
      </c>
    </row>
    <row r="13" spans="1:5">
      <c r="A13" s="4" t="s">
        <v>116</v>
      </c>
      <c r="B13" s="5" t="n">
        <v>1238</v>
      </c>
      <c r="C13" s="4" t="s">
        <v>62</v>
      </c>
      <c r="D13" s="5" t="n">
        <v>1238</v>
      </c>
    </row>
    <row r="14" spans="1:5">
      <c r="A14" s="4" t="s">
        <v>117</v>
      </c>
      <c r="B14" s="5" t="n">
        <v>2186</v>
      </c>
      <c r="C14" s="4" t="s">
        <v>62</v>
      </c>
      <c r="D14" s="5" t="n">
        <v>2186</v>
      </c>
    </row>
    <row r="15" spans="1:5">
      <c r="A15" s="4" t="s">
        <v>118</v>
      </c>
      <c r="C15" s="5" t="n">
        <v>1505</v>
      </c>
    </row>
    <row r="16" spans="1:5">
      <c r="A16" s="4" t="s">
        <v>119</v>
      </c>
      <c r="C16" s="5" t="n">
        <v>250</v>
      </c>
    </row>
    <row r="17" spans="1:5">
      <c r="A17" s="4" t="s">
        <v>120</v>
      </c>
      <c r="B17" s="5" t="n">
        <v>-17763</v>
      </c>
      <c r="C17" s="4" t="s">
        <v>62</v>
      </c>
      <c r="D17" s="4" t="s">
        <v>62</v>
      </c>
      <c r="E17" s="6" t="n">
        <v>-17763</v>
      </c>
    </row>
    <row r="18" spans="1:5">
      <c r="A18" s="4" t="s">
        <v>123</v>
      </c>
      <c r="B18" s="6" t="n">
        <v>841</v>
      </c>
      <c r="C18" s="4" t="s">
        <v>62</v>
      </c>
      <c r="D18" s="6" t="n">
        <v>841</v>
      </c>
    </row>
    <row r="19" spans="1:5">
      <c r="A19" s="4" t="s">
        <v>124</v>
      </c>
      <c r="B19" s="4" t="s">
        <v>62</v>
      </c>
      <c r="C19" s="5" t="n">
        <v>12538</v>
      </c>
      <c r="D19" s="4" t="s">
        <v>62</v>
      </c>
      <c r="E19" s="4" t="s">
        <v>62</v>
      </c>
    </row>
    <row r="20" spans="1:5">
      <c r="A20" s="4" t="s">
        <v>125</v>
      </c>
      <c r="B20" s="6" t="n">
        <v>9209</v>
      </c>
      <c r="C20" s="4" t="s">
        <v>62</v>
      </c>
      <c r="D20" s="6" t="n">
        <v>49990</v>
      </c>
      <c r="E20" s="6" t="n">
        <v>-407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3</v>
      </c>
      <c r="B1" s="2" t="s">
        <v>2</v>
      </c>
      <c r="C1" s="2" t="s">
        <v>36</v>
      </c>
    </row>
    <row r="2" spans="1:3">
      <c r="A2" s="3" t="s">
        <v>554</v>
      </c>
    </row>
    <row r="3" spans="1:3">
      <c r="A3" s="4" t="s">
        <v>555</v>
      </c>
      <c r="B3" s="6" t="n">
        <v>6352</v>
      </c>
      <c r="C3" s="6" t="n">
        <v>6710</v>
      </c>
    </row>
    <row r="4" spans="1:3">
      <c r="A4" s="4" t="s">
        <v>556</v>
      </c>
      <c r="B4" s="5" t="n">
        <v>1333</v>
      </c>
      <c r="C4" s="5" t="n">
        <v>969000</v>
      </c>
    </row>
    <row r="5" spans="1:3">
      <c r="A5" s="4" t="s">
        <v>557</v>
      </c>
      <c r="B5" s="5" t="n">
        <v>124</v>
      </c>
      <c r="C5" s="5" t="n">
        <v>140</v>
      </c>
    </row>
    <row r="6" spans="1:3">
      <c r="A6" s="4" t="s">
        <v>558</v>
      </c>
      <c r="B6" s="5" t="n">
        <v>582</v>
      </c>
      <c r="C6" s="5" t="n">
        <v>469</v>
      </c>
    </row>
    <row r="7" spans="1:3">
      <c r="A7" s="4" t="s">
        <v>559</v>
      </c>
      <c r="B7" s="5" t="n">
        <v>593</v>
      </c>
      <c r="C7" s="5" t="n">
        <v>404</v>
      </c>
    </row>
    <row r="8" spans="1:3">
      <c r="A8" s="4" t="s">
        <v>560</v>
      </c>
      <c r="B8" s="5" t="n">
        <v>2454</v>
      </c>
      <c r="C8" s="4" t="s">
        <v>62</v>
      </c>
    </row>
    <row r="9" spans="1:3">
      <c r="A9" s="4" t="s">
        <v>551</v>
      </c>
      <c r="B9" s="5" t="n">
        <v>5</v>
      </c>
      <c r="C9" s="5" t="n">
        <v>4</v>
      </c>
    </row>
    <row r="10" spans="1:3">
      <c r="A10" s="4" t="s">
        <v>561</v>
      </c>
      <c r="B10" s="5" t="n">
        <v>11443</v>
      </c>
      <c r="C10" s="5" t="n">
        <v>8696</v>
      </c>
    </row>
    <row r="11" spans="1:3">
      <c r="A11" s="4" t="s">
        <v>562</v>
      </c>
      <c r="B11" s="5" t="n">
        <v>-5149</v>
      </c>
      <c r="C11" s="5" t="n">
        <v>-6006</v>
      </c>
    </row>
    <row r="12" spans="1:3">
      <c r="A12" s="4" t="s">
        <v>563</v>
      </c>
      <c r="B12" s="5" t="n">
        <v>-46</v>
      </c>
      <c r="C12" s="5" t="n">
        <v>-31</v>
      </c>
    </row>
    <row r="13" spans="1:3">
      <c r="A13" s="4" t="s">
        <v>564</v>
      </c>
      <c r="B13" s="5" t="n">
        <v>5195</v>
      </c>
      <c r="C13" s="5" t="n">
        <v>6037</v>
      </c>
    </row>
    <row r="14" spans="1:3">
      <c r="A14" s="4" t="s">
        <v>565</v>
      </c>
      <c r="B14" s="5" t="n">
        <v>6248</v>
      </c>
      <c r="C14" s="5" t="n">
        <v>2659</v>
      </c>
    </row>
    <row r="15" spans="1:3">
      <c r="A15" s="4" t="s">
        <v>549</v>
      </c>
      <c r="B15" s="5" t="n">
        <v>6548</v>
      </c>
      <c r="C15" s="5" t="n">
        <v>2805</v>
      </c>
    </row>
    <row r="16" spans="1:3">
      <c r="A16" s="4" t="s">
        <v>566</v>
      </c>
      <c r="B16" s="6" t="n">
        <v>-300</v>
      </c>
      <c r="C16" s="6" t="n">
        <v>-1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7</v>
      </c>
      <c r="B1" s="2" t="s">
        <v>1</v>
      </c>
    </row>
    <row r="2" spans="1:4">
      <c r="B2" s="2" t="s">
        <v>2</v>
      </c>
      <c r="C2" s="2" t="s">
        <v>36</v>
      </c>
      <c r="D2" s="2" t="s">
        <v>436</v>
      </c>
    </row>
    <row r="3" spans="1:4">
      <c r="A3" s="4" t="s">
        <v>568</v>
      </c>
    </row>
    <row r="4" spans="1:4">
      <c r="A4" s="4" t="s">
        <v>569</v>
      </c>
      <c r="B4" s="6" t="n">
        <v>22800</v>
      </c>
      <c r="C4" s="6" t="n">
        <v>27300</v>
      </c>
      <c r="D4" s="4" t="s">
        <v>62</v>
      </c>
    </row>
    <row r="5" spans="1:4">
      <c r="A5" s="4" t="s">
        <v>570</v>
      </c>
      <c r="B5" s="4" t="s">
        <v>346</v>
      </c>
    </row>
    <row r="6" spans="1:4">
      <c r="A6" s="4" t="s">
        <v>571</v>
      </c>
    </row>
    <row r="7" spans="1:4">
      <c r="A7" s="4" t="s">
        <v>569</v>
      </c>
      <c r="B7" s="6" t="n">
        <v>25100</v>
      </c>
      <c r="C7" s="6" t="n">
        <v>27300</v>
      </c>
      <c r="D7" s="6" t="n">
        <v>22800</v>
      </c>
    </row>
    <row r="8" spans="1:4">
      <c r="A8" s="4" t="s">
        <v>570</v>
      </c>
      <c r="B8" s="4" t="s">
        <v>572</v>
      </c>
    </row>
    <row r="9" spans="1:4">
      <c r="A9" s="4" t="s">
        <v>573</v>
      </c>
      <c r="B9" s="6" t="n">
        <v>5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74</v>
      </c>
      <c r="B1" s="2" t="s">
        <v>575</v>
      </c>
    </row>
    <row r="2" spans="1:2">
      <c r="A2" s="3" t="s">
        <v>576</v>
      </c>
    </row>
    <row r="3" spans="1:2">
      <c r="A3" s="4" t="s">
        <v>309</v>
      </c>
      <c r="B3" s="6" t="n">
        <v>1990</v>
      </c>
    </row>
    <row r="4" spans="1:2">
      <c r="A4" s="4" t="s">
        <v>310</v>
      </c>
      <c r="B4" s="5" t="n">
        <v>1597</v>
      </c>
    </row>
    <row r="5" spans="1:2">
      <c r="A5" s="4" t="s">
        <v>311</v>
      </c>
      <c r="B5" s="5" t="n">
        <v>1485</v>
      </c>
    </row>
    <row r="6" spans="1:2">
      <c r="A6" s="4" t="s">
        <v>312</v>
      </c>
      <c r="B6" s="5" t="n">
        <v>1007</v>
      </c>
    </row>
    <row r="7" spans="1:2">
      <c r="A7" s="4" t="s">
        <v>313</v>
      </c>
      <c r="B7" s="5" t="n">
        <v>779</v>
      </c>
    </row>
    <row r="8" spans="1:2">
      <c r="A8" s="4" t="s">
        <v>577</v>
      </c>
      <c r="B8" s="5" t="n">
        <v>427</v>
      </c>
    </row>
    <row r="9" spans="1:2">
      <c r="A9" s="4" t="s">
        <v>109</v>
      </c>
      <c r="B9" s="6" t="n">
        <v>72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8</v>
      </c>
      <c r="B1" s="2" t="s">
        <v>1</v>
      </c>
    </row>
    <row r="2" spans="1:3">
      <c r="B2" s="2" t="s">
        <v>2</v>
      </c>
      <c r="C2" s="2" t="s">
        <v>36</v>
      </c>
    </row>
    <row r="3" spans="1:3">
      <c r="A3" s="3" t="s">
        <v>579</v>
      </c>
    </row>
    <row r="4" spans="1:3">
      <c r="A4" s="4" t="s">
        <v>580</v>
      </c>
      <c r="B4" s="6" t="n">
        <v>2900</v>
      </c>
      <c r="C4" s="6" t="n">
        <v>3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81</v>
      </c>
      <c r="B1" s="2" t="s">
        <v>1</v>
      </c>
    </row>
    <row r="2" spans="1:3">
      <c r="B2" s="2" t="s">
        <v>2</v>
      </c>
      <c r="C2" s="2" t="s">
        <v>36</v>
      </c>
    </row>
    <row r="3" spans="1:3">
      <c r="A3" s="4" t="s">
        <v>582</v>
      </c>
      <c r="B3" s="6" t="n">
        <v>-4953</v>
      </c>
      <c r="C3" s="6" t="n">
        <v>2462</v>
      </c>
    </row>
    <row r="4" spans="1:3">
      <c r="A4" s="4" t="s">
        <v>129</v>
      </c>
      <c r="B4" s="5" t="n">
        <v>5935</v>
      </c>
      <c r="C4" s="5" t="n">
        <v>5972</v>
      </c>
    </row>
    <row r="5" spans="1:3">
      <c r="A5" s="4" t="s">
        <v>583</v>
      </c>
      <c r="B5" s="5" t="n">
        <v>-284</v>
      </c>
      <c r="C5" s="5" t="n">
        <v>1969</v>
      </c>
    </row>
    <row r="6" spans="1:3">
      <c r="A6" s="4" t="s">
        <v>584</v>
      </c>
      <c r="B6" s="5" t="n">
        <v>637</v>
      </c>
      <c r="C6" s="4" t="s">
        <v>62</v>
      </c>
    </row>
    <row r="7" spans="1:3">
      <c r="A7" s="4" t="s">
        <v>46</v>
      </c>
      <c r="B7" s="5" t="n">
        <v>124481</v>
      </c>
      <c r="C7" s="5" t="n">
        <v>133601</v>
      </c>
    </row>
    <row r="8" spans="1:3">
      <c r="A8" s="4" t="s">
        <v>585</v>
      </c>
      <c r="B8" s="5" t="n">
        <v>151674</v>
      </c>
      <c r="C8" s="5" t="n">
        <v>165284</v>
      </c>
    </row>
    <row r="9" spans="1:3">
      <c r="A9" s="4" t="s">
        <v>586</v>
      </c>
    </row>
    <row r="10" spans="1:3">
      <c r="A10" s="4" t="s">
        <v>587</v>
      </c>
      <c r="B10" s="6" t="n">
        <v>21710</v>
      </c>
      <c r="C10" s="6" t="n">
        <v>21648</v>
      </c>
    </row>
    <row r="11" spans="1:3">
      <c r="A11" s="4" t="s">
        <v>588</v>
      </c>
      <c r="B11" s="4" t="s">
        <v>589</v>
      </c>
      <c r="C11" s="4" t="s">
        <v>590</v>
      </c>
    </row>
    <row r="12" spans="1:3">
      <c r="A12" s="4" t="s">
        <v>582</v>
      </c>
      <c r="B12" s="6" t="n">
        <v>2193</v>
      </c>
      <c r="C12" s="6" t="n">
        <v>1338</v>
      </c>
    </row>
    <row r="13" spans="1:3">
      <c r="A13" s="4" t="s">
        <v>129</v>
      </c>
      <c r="B13" s="5" t="n">
        <v>263</v>
      </c>
      <c r="C13" s="5" t="n">
        <v>259</v>
      </c>
    </row>
    <row r="14" spans="1:3">
      <c r="A14" s="4" t="s">
        <v>583</v>
      </c>
      <c r="B14" s="5" t="n">
        <v>3660</v>
      </c>
      <c r="C14" s="5" t="n">
        <v>3450</v>
      </c>
    </row>
    <row r="15" spans="1:3">
      <c r="A15" s="4" t="s">
        <v>584</v>
      </c>
      <c r="B15" s="5" t="n">
        <v>246</v>
      </c>
      <c r="C15" s="5" t="n">
        <v>471</v>
      </c>
    </row>
    <row r="16" spans="1:3">
      <c r="A16" s="4" t="s">
        <v>43</v>
      </c>
      <c r="B16" s="5" t="n">
        <v>1084</v>
      </c>
      <c r="C16" s="5" t="n">
        <v>1084</v>
      </c>
    </row>
    <row r="17" spans="1:3">
      <c r="A17" s="4" t="s">
        <v>46</v>
      </c>
      <c r="B17" s="5" t="n">
        <v>4990</v>
      </c>
      <c r="C17" s="5" t="n">
        <v>5005</v>
      </c>
    </row>
    <row r="18" spans="1:3">
      <c r="A18" s="4" t="s">
        <v>591</v>
      </c>
    </row>
    <row r="19" spans="1:3">
      <c r="A19" s="4" t="s">
        <v>582</v>
      </c>
      <c r="B19" s="5" t="n">
        <v>3338</v>
      </c>
      <c r="C19" s="5" t="n">
        <v>9735</v>
      </c>
    </row>
    <row r="20" spans="1:3">
      <c r="A20" s="4" t="s">
        <v>129</v>
      </c>
      <c r="B20" s="5" t="n">
        <v>5672</v>
      </c>
      <c r="C20" s="5" t="n">
        <v>5713</v>
      </c>
    </row>
    <row r="21" spans="1:3">
      <c r="A21" s="4" t="s">
        <v>583</v>
      </c>
      <c r="B21" s="5" t="n">
        <v>17166</v>
      </c>
      <c r="C21" s="5" t="n">
        <v>17305</v>
      </c>
    </row>
    <row r="22" spans="1:3">
      <c r="A22" s="4" t="s">
        <v>584</v>
      </c>
      <c r="B22" s="5" t="n">
        <v>4300</v>
      </c>
      <c r="C22" s="5" t="n">
        <v>28996</v>
      </c>
    </row>
    <row r="23" spans="1:3">
      <c r="A23" s="4" t="s">
        <v>43</v>
      </c>
      <c r="B23" s="5" t="n">
        <v>71209</v>
      </c>
      <c r="C23" s="5" t="n">
        <v>75509</v>
      </c>
    </row>
    <row r="24" spans="1:3">
      <c r="A24" s="4" t="s">
        <v>46</v>
      </c>
      <c r="B24" s="5" t="n">
        <v>119491</v>
      </c>
      <c r="C24" s="5" t="n">
        <v>128596</v>
      </c>
    </row>
    <row r="25" spans="1:3">
      <c r="A25" s="4" t="s">
        <v>592</v>
      </c>
      <c r="B25" s="6" t="n">
        <v>18531</v>
      </c>
      <c r="C25" s="6" t="n">
        <v>23056</v>
      </c>
    </row>
    <row r="26" spans="1:3">
      <c r="A26" s="4" t="s">
        <v>593</v>
      </c>
      <c r="B26" s="4" t="s">
        <v>594</v>
      </c>
      <c r="C26" s="4" t="s">
        <v>594</v>
      </c>
    </row>
    <row r="27" spans="1:3">
      <c r="A27" s="4" t="s">
        <v>595</v>
      </c>
      <c r="B27" s="6" t="n">
        <v>111433</v>
      </c>
      <c r="C27" s="6" t="n">
        <v>120580</v>
      </c>
    </row>
    <row r="28" spans="1:3">
      <c r="A28" s="4" t="s">
        <v>596</v>
      </c>
      <c r="B28" s="4" t="s">
        <v>597</v>
      </c>
      <c r="C28" s="4" t="s">
        <v>598</v>
      </c>
    </row>
    <row r="29" spans="1:3">
      <c r="A29" s="4" t="s">
        <v>599</v>
      </c>
    </row>
    <row r="30" spans="1:3">
      <c r="A30" s="4" t="s">
        <v>582</v>
      </c>
      <c r="B30" s="6" t="n">
        <v>-4953</v>
      </c>
      <c r="C30" s="6" t="n">
        <v>2462</v>
      </c>
    </row>
    <row r="31" spans="1:3">
      <c r="A31" s="4" t="s">
        <v>129</v>
      </c>
      <c r="B31" s="5" t="n">
        <v>5935</v>
      </c>
      <c r="C31" s="5" t="n">
        <v>5972</v>
      </c>
    </row>
    <row r="32" spans="1:3">
      <c r="A32" s="4" t="s">
        <v>583</v>
      </c>
      <c r="B32" s="5" t="n">
        <v>20826</v>
      </c>
      <c r="C32" s="5" t="n">
        <v>20755</v>
      </c>
    </row>
    <row r="33" spans="1:3">
      <c r="A33" s="4" t="s">
        <v>584</v>
      </c>
      <c r="B33" s="5" t="n">
        <v>23881</v>
      </c>
      <c r="C33" s="5" t="n">
        <v>29467</v>
      </c>
    </row>
    <row r="34" spans="1:3">
      <c r="A34" s="4" t="s">
        <v>43</v>
      </c>
      <c r="B34" s="5" t="n">
        <v>72293</v>
      </c>
      <c r="C34" s="5" t="n">
        <v>76593</v>
      </c>
    </row>
    <row r="35" spans="1:3">
      <c r="A35" s="4" t="s">
        <v>46</v>
      </c>
      <c r="B35" s="5" t="n">
        <v>124481</v>
      </c>
      <c r="C35" s="5" t="n">
        <v>133601</v>
      </c>
    </row>
    <row r="36" spans="1:3">
      <c r="A36" s="4" t="s">
        <v>585</v>
      </c>
      <c r="B36" s="5" t="n">
        <v>151674</v>
      </c>
      <c r="C36" s="5" t="n">
        <v>165284</v>
      </c>
    </row>
    <row r="37" spans="1:3">
      <c r="A37" s="4" t="s">
        <v>600</v>
      </c>
    </row>
    <row r="38" spans="1:3">
      <c r="A38" s="4" t="s">
        <v>601</v>
      </c>
      <c r="B38" s="5" t="n">
        <v>3683</v>
      </c>
      <c r="C38" s="5" t="n">
        <v>3604</v>
      </c>
    </row>
    <row r="39" spans="1:3">
      <c r="A39" s="4" t="s">
        <v>602</v>
      </c>
      <c r="B39" s="5" t="n">
        <v>332</v>
      </c>
      <c r="C39" s="5" t="n">
        <v>255</v>
      </c>
    </row>
    <row r="40" spans="1:3">
      <c r="A40" s="4" t="s">
        <v>603</v>
      </c>
      <c r="B40" s="5" t="n">
        <v>2186</v>
      </c>
      <c r="C40" s="5" t="n">
        <v>1660</v>
      </c>
    </row>
    <row r="41" spans="1:3">
      <c r="A41" s="4" t="s">
        <v>604</v>
      </c>
      <c r="B41" s="5" t="n">
        <v>2</v>
      </c>
      <c r="C41" s="4" t="s">
        <v>62</v>
      </c>
    </row>
    <row r="42" spans="1:3">
      <c r="A42" s="4" t="s">
        <v>95</v>
      </c>
      <c r="B42" s="5" t="n">
        <v>4281</v>
      </c>
      <c r="C42" s="5" t="n">
        <v>3092</v>
      </c>
    </row>
    <row r="43" spans="1:3">
      <c r="A43" s="4" t="s">
        <v>605</v>
      </c>
      <c r="B43" s="6" t="n">
        <v>10484</v>
      </c>
      <c r="C43" s="6" t="n">
        <v>86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6</v>
      </c>
      <c r="B1" s="2" t="s">
        <v>1</v>
      </c>
    </row>
    <row r="2" spans="1:3">
      <c r="B2" s="2" t="s">
        <v>2</v>
      </c>
      <c r="C2" s="2" t="s">
        <v>36</v>
      </c>
    </row>
    <row r="3" spans="1:3">
      <c r="A3" s="4" t="s">
        <v>607</v>
      </c>
      <c r="B3" s="6" t="n">
        <v>637</v>
      </c>
      <c r="C3" s="4" t="s">
        <v>62</v>
      </c>
    </row>
    <row r="4" spans="1:3">
      <c r="A4" s="4" t="s">
        <v>591</v>
      </c>
    </row>
    <row r="5" spans="1:3">
      <c r="A5" s="4" t="s">
        <v>607</v>
      </c>
      <c r="B5" s="5" t="n">
        <v>4300</v>
      </c>
      <c r="C5" s="6" t="n">
        <v>28996</v>
      </c>
    </row>
    <row r="6" spans="1:3">
      <c r="A6" s="4" t="s">
        <v>601</v>
      </c>
      <c r="B6" s="6" t="n">
        <v>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v>
      </c>
      <c r="B1" s="2" t="s">
        <v>1</v>
      </c>
    </row>
    <row r="2" spans="1:3">
      <c r="B2" s="2" t="s">
        <v>2</v>
      </c>
      <c r="C2" s="2" t="s">
        <v>36</v>
      </c>
    </row>
    <row r="3" spans="1:3">
      <c r="A3" s="3" t="s">
        <v>127</v>
      </c>
    </row>
    <row r="4" spans="1:3">
      <c r="A4" s="4" t="s">
        <v>104</v>
      </c>
      <c r="B4" s="6" t="n">
        <v>-17763</v>
      </c>
      <c r="C4" s="6" t="n">
        <v>-7564</v>
      </c>
    </row>
    <row r="5" spans="1:3">
      <c r="A5" s="3" t="s">
        <v>128</v>
      </c>
    </row>
    <row r="6" spans="1:3">
      <c r="A6" s="4" t="s">
        <v>129</v>
      </c>
      <c r="B6" s="5" t="n">
        <v>5935</v>
      </c>
      <c r="C6" s="5" t="n">
        <v>5972</v>
      </c>
    </row>
    <row r="7" spans="1:3">
      <c r="A7" s="4" t="s">
        <v>98</v>
      </c>
      <c r="B7" s="5" t="n">
        <v>4300</v>
      </c>
      <c r="C7" s="4" t="s">
        <v>62</v>
      </c>
    </row>
    <row r="8" spans="1:3">
      <c r="A8" s="4" t="s">
        <v>130</v>
      </c>
      <c r="B8" s="4" t="s">
        <v>62</v>
      </c>
      <c r="C8" s="5" t="n">
        <v>73</v>
      </c>
    </row>
    <row r="9" spans="1:3">
      <c r="A9" s="4" t="s">
        <v>131</v>
      </c>
      <c r="B9" s="5" t="n">
        <v>2186</v>
      </c>
      <c r="C9" s="5" t="n">
        <v>1660</v>
      </c>
    </row>
    <row r="10" spans="1:3">
      <c r="A10" s="4" t="s">
        <v>132</v>
      </c>
      <c r="B10" s="5" t="n">
        <v>213</v>
      </c>
      <c r="C10" s="5" t="n">
        <v>454</v>
      </c>
    </row>
    <row r="11" spans="1:3">
      <c r="A11" s="4" t="s">
        <v>133</v>
      </c>
      <c r="B11" s="5" t="n">
        <v>154</v>
      </c>
      <c r="C11" s="5" t="n">
        <v>-812</v>
      </c>
    </row>
    <row r="12" spans="1:3">
      <c r="A12" s="4" t="s">
        <v>134</v>
      </c>
      <c r="B12" s="5" t="n">
        <v>909</v>
      </c>
      <c r="C12" s="5" t="n">
        <v>767</v>
      </c>
    </row>
    <row r="13" spans="1:3">
      <c r="A13" s="4" t="s">
        <v>135</v>
      </c>
      <c r="B13" s="5" t="n">
        <v>1666</v>
      </c>
      <c r="C13" s="5" t="n">
        <v>1209</v>
      </c>
    </row>
    <row r="14" spans="1:3">
      <c r="A14" s="4" t="s">
        <v>100</v>
      </c>
      <c r="B14" s="5" t="n">
        <v>-100</v>
      </c>
      <c r="C14" s="5" t="n">
        <v>-617</v>
      </c>
    </row>
    <row r="15" spans="1:3">
      <c r="A15" s="3" t="s">
        <v>136</v>
      </c>
    </row>
    <row r="16" spans="1:3">
      <c r="A16" s="4" t="s">
        <v>137</v>
      </c>
      <c r="B16" s="5" t="n">
        <v>-284</v>
      </c>
      <c r="C16" s="5" t="n">
        <v>1969</v>
      </c>
    </row>
    <row r="17" spans="1:3">
      <c r="A17" s="4" t="s">
        <v>48</v>
      </c>
      <c r="B17" s="5" t="n">
        <v>1210</v>
      </c>
      <c r="C17" s="5" t="n">
        <v>-720</v>
      </c>
    </row>
    <row r="18" spans="1:3">
      <c r="A18" s="4" t="s">
        <v>50</v>
      </c>
      <c r="B18" s="4" t="s">
        <v>62</v>
      </c>
      <c r="C18" s="5" t="n">
        <v>-2182</v>
      </c>
    </row>
    <row r="19" spans="1:3">
      <c r="A19" s="4" t="s">
        <v>138</v>
      </c>
      <c r="B19" s="5" t="n">
        <v>1149</v>
      </c>
      <c r="C19" s="5" t="n">
        <v>1291</v>
      </c>
    </row>
    <row r="20" spans="1:3">
      <c r="A20" s="4" t="s">
        <v>139</v>
      </c>
      <c r="B20" s="5" t="n">
        <v>31</v>
      </c>
      <c r="C20" s="5" t="n">
        <v>7</v>
      </c>
    </row>
    <row r="21" spans="1:3">
      <c r="A21" s="4" t="s">
        <v>140</v>
      </c>
      <c r="B21" s="5" t="n">
        <v>-394</v>
      </c>
      <c r="C21" s="5" t="n">
        <v>1507</v>
      </c>
    </row>
    <row r="22" spans="1:3">
      <c r="A22" s="3" t="s">
        <v>141</v>
      </c>
    </row>
    <row r="23" spans="1:3">
      <c r="A23" s="4" t="s">
        <v>142</v>
      </c>
      <c r="B23" s="5" t="n">
        <v>-209</v>
      </c>
      <c r="C23" s="5" t="n">
        <v>-324</v>
      </c>
    </row>
    <row r="24" spans="1:3">
      <c r="A24" s="4" t="s">
        <v>143</v>
      </c>
      <c r="B24" s="5" t="n">
        <v>-209</v>
      </c>
      <c r="C24" s="5" t="n">
        <v>-324</v>
      </c>
    </row>
    <row r="25" spans="1:3">
      <c r="A25" s="3" t="s">
        <v>144</v>
      </c>
    </row>
    <row r="26" spans="1:3">
      <c r="A26" s="4" t="s">
        <v>145</v>
      </c>
      <c r="B26" s="5" t="n">
        <v>-2687</v>
      </c>
      <c r="C26" s="5" t="n">
        <v>-3634</v>
      </c>
    </row>
    <row r="27" spans="1:3">
      <c r="A27" s="4" t="s">
        <v>146</v>
      </c>
      <c r="B27" s="5" t="n">
        <v>1893</v>
      </c>
      <c r="C27" s="5" t="n">
        <v>-1118</v>
      </c>
    </row>
    <row r="28" spans="1:3">
      <c r="A28" s="4" t="s">
        <v>147</v>
      </c>
      <c r="B28" s="5" t="n">
        <v>-51</v>
      </c>
      <c r="C28" s="5" t="n">
        <v>-24</v>
      </c>
    </row>
    <row r="29" spans="1:3">
      <c r="A29" s="4" t="s">
        <v>148</v>
      </c>
      <c r="B29" s="5" t="n">
        <v>2290</v>
      </c>
      <c r="C29" s="5" t="n">
        <v>4021</v>
      </c>
    </row>
    <row r="30" spans="1:3">
      <c r="A30" s="4" t="s">
        <v>149</v>
      </c>
      <c r="B30" s="5" t="n">
        <v>1445</v>
      </c>
      <c r="C30" s="5" t="n">
        <v>-755</v>
      </c>
    </row>
    <row r="31" spans="1:3">
      <c r="A31" s="4" t="s">
        <v>150</v>
      </c>
      <c r="B31" s="5" t="n">
        <v>842</v>
      </c>
      <c r="C31" s="5" t="n">
        <v>428</v>
      </c>
    </row>
    <row r="32" spans="1:3">
      <c r="A32" s="4" t="s">
        <v>151</v>
      </c>
      <c r="B32" s="5" t="n">
        <v>3213</v>
      </c>
      <c r="C32" s="5" t="n">
        <v>2785</v>
      </c>
    </row>
    <row r="33" spans="1:3">
      <c r="A33" s="4" t="s">
        <v>152</v>
      </c>
      <c r="B33" s="5" t="n">
        <v>4055</v>
      </c>
      <c r="C33" s="5" t="n">
        <v>3213</v>
      </c>
    </row>
    <row r="34" spans="1:3">
      <c r="A34" s="3" t="s">
        <v>153</v>
      </c>
    </row>
    <row r="35" spans="1:3">
      <c r="A35" s="4" t="s">
        <v>154</v>
      </c>
      <c r="B35" s="5" t="n">
        <v>10137</v>
      </c>
      <c r="C35" s="5" t="n">
        <v>9788</v>
      </c>
    </row>
    <row r="36" spans="1:3">
      <c r="A36" s="4" t="s">
        <v>155</v>
      </c>
      <c r="B36" s="5" t="n">
        <v>92</v>
      </c>
      <c r="C36" s="5" t="n">
        <v>45</v>
      </c>
    </row>
    <row r="37" spans="1:3">
      <c r="A37" s="3" t="s">
        <v>156</v>
      </c>
    </row>
    <row r="38" spans="1:3">
      <c r="A38" s="4" t="s">
        <v>157</v>
      </c>
      <c r="B38" s="5" t="n">
        <v>1238</v>
      </c>
      <c r="C38" s="5" t="n">
        <v>543</v>
      </c>
    </row>
    <row r="39" spans="1:3">
      <c r="A39" s="4" t="s">
        <v>123</v>
      </c>
      <c r="B39" s="5" t="n">
        <v>841</v>
      </c>
      <c r="C39" s="4" t="s">
        <v>62</v>
      </c>
    </row>
    <row r="40" spans="1:3">
      <c r="A40" s="4" t="s">
        <v>158</v>
      </c>
      <c r="B40" s="6" t="n">
        <v>102</v>
      </c>
      <c r="C40" s="6" t="n">
        <v>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6:47:11Z</dcterms:created>
  <dcterms:modified xmlns:dcterms="http://purl.org/dc/terms/" xmlns:xsi="http://www.w3.org/2001/XMLSchema-instance" xsi:type="dcterms:W3CDTF">2019-12-23T16:47:11Z</dcterms:modified>
</cp:coreProperties>
</file>